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Commitments (Tables)" sheetId="25" state="visible" r:id="rId25"/>
    <sheet xmlns:r="http://schemas.openxmlformats.org/officeDocument/2006/relationships" name="Organization (Details Narrativ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Debt (Details)" sheetId="36" state="visible" r:id="rId36"/>
    <sheet xmlns:r="http://schemas.openxmlformats.org/officeDocument/2006/relationships" name="Debt (Details Narrative)" sheetId="37" state="visible" r:id="rId37"/>
    <sheet xmlns:r="http://schemas.openxmlformats.org/officeDocument/2006/relationships" name="Related Party Transactions (Det"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Commitments (Details)" sheetId="42" state="visible" r:id="rId42"/>
    <sheet xmlns:r="http://schemas.openxmlformats.org/officeDocument/2006/relationships" name="Commitments (Details Narrative)" sheetId="43" state="visible" r:id="rId43"/>
    <sheet xmlns:r="http://schemas.openxmlformats.org/officeDocument/2006/relationships" name="Equity (Details Narrativ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8</t>
  </si>
  <si>
    <t>Aug. 10, 2018</t>
  </si>
  <si>
    <t>Document And Entity Information</t>
  </si>
  <si>
    <t>Entity Registrant Name</t>
  </si>
  <si>
    <t>Merion,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7</t>
  </si>
  <si>
    <t>CURRENT ASSETS:</t>
  </si>
  <si>
    <t>Cash</t>
  </si>
  <si>
    <t>Accounts receivable, net</t>
  </si>
  <si>
    <t>Inventories</t>
  </si>
  <si>
    <t>Prepaid expenses</t>
  </si>
  <si>
    <t>TOTAL CURRENT ASSETS</t>
  </si>
  <si>
    <t>PROPERTY AND EQUIPMENT, net</t>
  </si>
  <si>
    <t>INTANGIBLE ASSETS, net</t>
  </si>
  <si>
    <t xml:space="preserve"> </t>
  </si>
  <si>
    <t>TOTAL ASSETS</t>
  </si>
  <si>
    <t>CURRENT LIABILITIES:</t>
  </si>
  <si>
    <t>Accounts payable and accrued expenses</t>
  </si>
  <si>
    <t>Deferred revenue</t>
  </si>
  <si>
    <t>Accrued bonus</t>
  </si>
  <si>
    <t>Due to shareholder, interest bearing</t>
  </si>
  <si>
    <t>Due to shareholder, non-interest bearing</t>
  </si>
  <si>
    <t>Advances from related parties, interest bearing</t>
  </si>
  <si>
    <t>Advances from related parties, non-interest bearing</t>
  </si>
  <si>
    <t>Due to employee</t>
  </si>
  <si>
    <t>Due to third parties, interest bearing</t>
  </si>
  <si>
    <t>Due to third parties, non-interest bearing</t>
  </si>
  <si>
    <t>Current portion of long term debt</t>
  </si>
  <si>
    <t>TOTAL CURRENT LIABILITIES</t>
  </si>
  <si>
    <t>NON-CURRENT LIABILITIES:</t>
  </si>
  <si>
    <t>Long term debt</t>
  </si>
  <si>
    <t>TOTAL NON-CURRENT LIABILITIES</t>
  </si>
  <si>
    <t>TOTAL LIABILITIES</t>
  </si>
  <si>
    <t>COMMITMENTS AND CONTINGENCIES</t>
  </si>
  <si>
    <t>SHAREHOLDERS' DEFICIT:</t>
  </si>
  <si>
    <t>Common stock, $0.001 par value, 200,000,000 shares authorized,172,172,028 and 169,161,896 shares issued and outstanding,as of June 30, 2018 and December 31, 2017, respectively</t>
  </si>
  <si>
    <t>Stock subscription receivable</t>
  </si>
  <si>
    <t>Additional paid-in capital</t>
  </si>
  <si>
    <t>Accumulated deficit</t>
  </si>
  <si>
    <t>TOTAL SHAREHOLDERS' DEFICIT</t>
  </si>
  <si>
    <t>TOTAL LIABILITIES AND SHAREHOLDERS' DEFICIT</t>
  </si>
  <si>
    <t>CONDENSED BALANCE SHEETS (Parenthetical) - $ / shares</t>
  </si>
  <si>
    <t>SHAREHOLDERS' DEFICIT</t>
  </si>
  <si>
    <t>Common stock, par value</t>
  </si>
  <si>
    <t>Common stock, Authorized</t>
  </si>
  <si>
    <t>Common stock, Issued</t>
  </si>
  <si>
    <t>Common stock, outstanding</t>
  </si>
  <si>
    <t>CONDENSED STATEMENTS OF OPERATIONS AND OTHER COMPREHENSIVE LOSS (UNAUDITED) - USD ($)</t>
  </si>
  <si>
    <t>3 Months Ended</t>
  </si>
  <si>
    <t>Jun. 30, 2017</t>
  </si>
  <si>
    <t>SALES</t>
  </si>
  <si>
    <t>Product Sales</t>
  </si>
  <si>
    <t>OEM</t>
  </si>
  <si>
    <t>TOTAL SALES</t>
  </si>
  <si>
    <t>COST OF SALES</t>
  </si>
  <si>
    <t>TOTAL COST OF SALES</t>
  </si>
  <si>
    <t>GROSS PROFIT</t>
  </si>
  <si>
    <t>OPERATING EXPENSES</t>
  </si>
  <si>
    <t>Selling expenses</t>
  </si>
  <si>
    <t>General and administrative expenses</t>
  </si>
  <si>
    <t>Stock compensation expense</t>
  </si>
  <si>
    <t>Total operating expenses</t>
  </si>
  <si>
    <t>LOSS FROM OPERATIONS</t>
  </si>
  <si>
    <t>OTHER INCOME (EXPENSE), net</t>
  </si>
  <si>
    <t>Other income</t>
  </si>
  <si>
    <t>Finance expenses</t>
  </si>
  <si>
    <t>Total other income (expense), net</t>
  </si>
  <si>
    <t>LOSS BEFORE INCOME TAXES</t>
  </si>
  <si>
    <t>PROVISION FOR INCOME TAXES</t>
  </si>
  <si>
    <t>NET LOSS</t>
  </si>
  <si>
    <t>WEIGHTED AVERAGE NUMBER OF COMMON SHARES</t>
  </si>
  <si>
    <t>Basic and diluted</t>
  </si>
  <si>
    <t>LOSS PER SHARE - BASIC &amp; DILUTED</t>
  </si>
  <si>
    <t>Net loss</t>
  </si>
  <si>
    <t>CONDENSED STATEMENTS OF CASH FLOWS (UNAUDITED) - USD ($)</t>
  </si>
  <si>
    <t>12 Months Ended</t>
  </si>
  <si>
    <t>Cash Flows from Operating Activities:</t>
  </si>
  <si>
    <t>Adjustments to reconcile net loss to net cash used in operating activities:</t>
  </si>
  <si>
    <t>Depreciation and amortization</t>
  </si>
  <si>
    <t>Stock based compensation</t>
  </si>
  <si>
    <t>Bad debt expense</t>
  </si>
  <si>
    <t>Changes in operating assets and liabilities</t>
  </si>
  <si>
    <t>Accounts receivable</t>
  </si>
  <si>
    <t>Net Cash Used in Operating Activities</t>
  </si>
  <si>
    <t>Cash Flows from Financing Activities:</t>
  </si>
  <si>
    <t>Proceeds from issuance of common stock</t>
  </si>
  <si>
    <t>Advances from shareholder, non-interest bearing</t>
  </si>
  <si>
    <t>Repayment of shareholder loan, non-interest bearing</t>
  </si>
  <si>
    <t>Repayment of advances from related parties, interest bearing</t>
  </si>
  <si>
    <t>Advances from third parties, non-interest bearing</t>
  </si>
  <si>
    <t>Repayment of advances from third parties, non-interest bearing</t>
  </si>
  <si>
    <t>Principal payments on debt</t>
  </si>
  <si>
    <t>Net Cash Provided by Financing Activities</t>
  </si>
  <si>
    <t>Net Change in Cash</t>
  </si>
  <si>
    <t>Cash, beginning of period</t>
  </si>
  <si>
    <t>Cash, end of period</t>
  </si>
  <si>
    <t>Supplemental Disclosure of Cash Flow Information:</t>
  </si>
  <si>
    <t>Cash paid for interest</t>
  </si>
  <si>
    <t>Cash paid for income tax</t>
  </si>
  <si>
    <t>Non-cash transactions of investing and operating activities</t>
  </si>
  <si>
    <t>Purchase of machinery and intangible assets - Unpaid</t>
  </si>
  <si>
    <t>Stock issued for purchase of machinery and intangible assets</t>
  </si>
  <si>
    <t>Stock issued for debt settlement</t>
  </si>
  <si>
    <t>Organization</t>
  </si>
  <si>
    <t>Notes to Financial Statements</t>
  </si>
  <si>
    <t>Note 1. Organization</t>
  </si>
  <si>
    <t>Merion,
Inc. (the “Company”), a Nevada corporation, was formed on February 4, 2011. Its predecessor, E-World USA Holding,
Inc., was a California company incorporated in 2007 (“E-World CA”). In April 2011, E-World CA entered into a merger
agreement with its wholly-owned subsidiary, E-World USA Holding, Inc., a Nevada corporation (“E-World NV”) that was
the survivor of the merger and became the Company. Under the Merger Agreement, the Company issued 90,000,000 shares of its common
stock on a one share for one share basis for each share of E-World CA’s common stock issued and outstanding at the date
of the merger. In addition, the Company issued Type A Warrants and Type B Warrants in exchange for comparable warrants issued
and outstanding of E-World CA at the date of the merger. On June 27, 2017, the Company filed an amendment to its Articles of Incorporation
with the Secretary of State for the State of Nevada to change its name from E-World NV, effective immediately, to Merion, Inc. The
Company is a provider of health and nutritional supplements and personal care products currently sold on the internet through
our websites, www.dailynu.com and www.merionus.com, and to wholesale distributors. Recent
developments On
January 1, 2018, the Company entered into an Asset Purchase Agreement (the “Purchase Agreement”) with SUSS Technology
Corporation, a Nevada corporation (the “Seller”), pursuant to which the Seller agreed to sell to the Company substantially
all of the assets associated with the manufacture of dietary supplements (the “Asset Sale”) for an aggregate purchase
price (the “Purchase Price”) of $1,000,000 and 1,000,000 shares of the Company’s common stock (the “Purchase
Shares”) valued at $320,000. The Company has evaluated this transaction to determine whether it is considered to be an asset
purchase or business purchase and concluded such transaction is an asset purchase in accordance with the Financial Accounting
Standards Board (“FASB”) Accounting Standards Codification (“ASC”) section. 805-10-55. The
Seller was one of our major suppliers during the years ended December 31, 2017 and 2016. Having purchased these assets from the
Seller, the Company intends to manufacture some of the nutritional supplements that it sells. These assets meet all industry nutritional
and dietary supplements manufacturing standards, including FDA and GMP compliance and cGMP regulations. In addition to manufacturing
the nutritional supplements that it sells, the Company also anticipates starting production of hard capsules, tablets, solid beverage
(sachet packaging), teabags, powder, granules, dietary supplement export, softgel capsules and healthy food from these assets
for any potential new customers who need these products, similar to Original Equipment Manufacturer (“OEM”) business.
In May 2018, the Company began manufacturing some of the nutritional supplements that it sells.</t>
  </si>
  <si>
    <t>Going Concern</t>
  </si>
  <si>
    <t>Note 2. Going Concern</t>
  </si>
  <si>
    <t>There
is substantial doubt about our ability to continue as a going concern as a result of our lack of significant revenues, significant
recurring losses and negative working capital. If we are unable to generate significant revenue or secure additional financing,
we may be required to cease or curtail our operations. Our financial statements do not include adjustments that might result from
the outcome of this uncertainty. Management
is trying to alleviate the going concern risk by: engaging external sales representatives to sell the Company’s products,
investigating and securing various financing resources, including but not limited to, borrowing from the Company’s major
shareholder, private placements and the possibility of raising funds through a future public offering.</t>
  </si>
  <si>
    <t>Summary of Significant Accounting Policies</t>
  </si>
  <si>
    <t>Note 3. Summary of Significant Accounting Policies</t>
  </si>
  <si>
    <t>Basis
of Presentation These
unaudited condensed financial statements have been presented by the Company in accordance with accounting principles generally
accepted in the United States of America.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December 31, 2017, filed with the
Securities and Exchange Commission on March 20, 2018.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accounting estimates reflected in the Company’s financial statements include the useful lives of property
and equipment and the collectability of receivables. Actual results could differ from those estimates. Enterprise
wide disclosure The
Company’s chief operating decision-makers (i.e. chief executive officer and her direct reports) review financial information
presented on a consolidated basis, accompanied by disaggregated information about revenues by business lines (Product sales and
OEM sal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SC section 280, “Segment Reporting”, the Company considers itself to be
operating within one reportable segment. Cash
and cash equivalents 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June
30, 2018 December
31, 2017
(Unaudited)
Accounts
receivable $ 90,112 $ 94,140
Allowance
for doubtful accounts (66,694 ) (43,276 )
Accounts
receivable, net $ 23,418 $ 50,864 Movement
of allowance for doubtful accounts is as follows:
Six
months ended
June
30, 2018 Year
ended December 31, 2017
(Unaudited)
Beginning
balance $ 43,276 $ 25,236
Provision
for doubtful accounts 23,418 18,040
Ending
balance $ 66,694 $ 43,276
Inventories Inventories
are valued at the lower of cost (determined on a first-in, first-out basis) or net realizable value. Inventory consists of nutritional,
skin-care and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 Property
and Equipment, net Property
and equipment are stated at cost, net of accumulated depreciation. Upon disposition, the cost and related accumulated depreciation
is removed from the books, and any resulting gain or loss is included in operations. The Company provides for depreciation using
the straight-line method over the estimated useful lives of various classes as follow:
Computer and software 3 to
5 years
Furniture and fixtures 5 to 10 years
Vehicles 5 to 7 years
Leasehold improvements over the lesser
of the remaining lease term or the expected life of the improvement
Machinery 10 years Repairs
and maintenance is charged to operations when incurred while betterments and renewals are capitalized. Intangible
Assets, net Intangible
assets represent the technological know-how associated with the machinery that the Company purchased. The technological know-how
have finite useful lives and are amortized using a straight-line method that reflects the estimated pattern in which the economic
benefits of the intangible asset are to be consumed. The estimated useful lives for the technological know-how are 10 years, which
is associated with the economic benefits of the useful lives of the machinery that the Company purchased. The Company also re-evaluates
the periods of amortization to determine whether subsequent events and circumstances warrant revised estimates of useful lives. Impairment
of Long-Lived Assets Long-lived
assets, including property,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June 30, 2018 and December 31, 2017, no impairment of long-lived assets was recognized. Deferred
Revenue 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 Accrued
Bonus Accrued
bonus represents amounts earned by the Company’s affiliates (the “Affiliated Members”) for successful product
sales. These bonuses are in the form of rebate credits that can be used to order the Company’s products, or the Affiliate
Members can request a rebate in cash. Fair
Value of Financial Instruments The
Financial Accounting Standard Board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Revenue
Recognition On
January 1, 2018, the Company adopted Accounting Standards Update (“ASU”) 2014-09 Revenue from Contracts with Customers
(ASC 606) using the modified retrospective method for contracts that were not completed as of January 1, 2018. This did no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The
ASU requires the use of a new five five not five not five no The
Company continues to derive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The Company recognizes revenue when title and ownership of the goods are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703
and $1,137 for the three months ended June 30, 2018 and 2017, respectively, and totaled $3,163 and $2,205 for the six months ended
June 30, 2018 and 2017,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June 30, 2018 and December 31, 2017 is estimated at $0. In
addition to the Company’s 60-day return policy, the Company, at its discretion, may accept a customer’s application
for a buy-back of products previously sold within one year at 90% of the original product’s cost less commissions and shipping
costs. The Company implemented its buy-back policy on January 1, 2012. To date, the Company has not received any buy-back applications.
As a result, no allowance for buy-backs has been recorded as of June 30, 2018 and December 31, 2017. The
majority of the Company’s product sales are generated from China. Product sales generated from other countries or within
the United States are immaterial to our financial statements. Currently, all of the Company’s OEM sales are generated from
the United States. While all products are priced in U.S. currency, the Company accepts payments in both U.S. dollars and Hong
Kong dollars. Shipping
and Handling Expenses Shipping
and handling costs incurred by the Company are included in selling expenses and totaled $11,072 and $8,257 for the three months
ended June 30, 2018 and 2017, respectively, and totaled $15,898 and $10,857 for the six months ended June 30, 2018 and 2017, respectively. Income
Taxes The
Company utilizes ASC 740 Income Taxes Basic
and Diluted Earnings (Loss) Per Share Accounting
principles generally accepted in the United States of America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Concentration
of Credit Risk -
Financial instruments 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The Company had no uninsured balances
at June 30, 2018. -
Major Customers and Suppliers For
the three months ended June 30, 2018, one customer accounted for approximately 71% of the Company’s sales and for the three
months ended June 30, 2017, one customer accounted for approximately 87% of the Company’s sales. For
the six months ended June 30, 2018, two customers accounted for approximately 60% of the Company’s sales and for the six
months ended June 30, 2017, two customers accounted for approximately 75% of the Company’s sales. For
the three months ended June 30, 2018, three suppliers accounted for approximately 57% of the Company’s product purchases
and for the three months ended June 30, 2017, two suppliers accounted for approximately 91% of the Company’s product purchases. For
the six months ended June 30, 2018, two suppliers accounted for approximately 40% of the Company’s product purchases and
for the six months ended June 30, 2017, two suppliers accounted for approximately 91% of the Company’s product purchas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February 2016, the FASB issued ASU 2016-02, Amendments to the Accounting Standards Codification (“ASC”) 842 Leases.
This update requires lessees to recognize the assets and liability (the lease liability) arising from operating leases on the
balance sheet for the lease term. When measuring assets and liabilities arising from a lease, a lessee should include payments
to be made in optional periods only if the lessee is reasonably certain to exercise an option to extend the lease or not to exercise
an option to terminate the lease.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In July 2018, the FASB issued ASU 2018-10, Codification Improvements
to Topic 842, Leases. Management does not believe the adoption of these ASUs would have a material effect on the Company’s
unaudited condensed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financial statements.</t>
  </si>
  <si>
    <t>Note 4. Inventories</t>
  </si>
  <si>
    <t xml:space="preserve">Inventories
consist of raw materials for production and finished goods available for resale, and can be categorized as:
June
30, 2018 December
31, 2017
Raw
materials $ 22,761 $ -
Work-in-progress 2,218 -
Finished
goods 38,486 80,769
Inventories $ 63,465 $ 80,769 </t>
  </si>
  <si>
    <t>Property and Equipment</t>
  </si>
  <si>
    <t>Note 5. Property and Equipment</t>
  </si>
  <si>
    <t>Property
and equipment consist of following:
June
30, 2018 December
31, 2017
Computer
equipment and software $ 114,953 $ 114,953
Furniture
and fixtures 26,686 26,686
Automobiles 179,677 179,677
Leasehold
improvement 40,053 40,053
Machinery 420,000 -
Total 781,369 361,369
Accumulated
depreciation and amortization (356,176 ) (320,120 )
Property
and equipment, net $ 425,193 $ 41,249 Depreciation
expense totaled $17,727 and $7,971 for the three months ended June 30, 2018 and 2017, respectively. Depreciation
expense totaled $36,056 and $16,001 for the six months ended June 30, 2018 and 2017, respectively.</t>
  </si>
  <si>
    <t>Intangible Assets</t>
  </si>
  <si>
    <t>Note 6. Intangible Assets</t>
  </si>
  <si>
    <t>Intangible
assets consist of following:
June
30, 2018 December
31, 2017
Technological
know-hows $ 900,000 $ -
Total 900,000 -
Accumulated
amortization (45,000 ) -
Intangible
Assets, net $ 855,000 $ - Amortization
expense totaled $22,500 and $0 for the three months ended June 30, 2018 and 2017, respectively. Amortization
expense totaled $45,000 and $0 for the six months ended June 30, 2018 and 2017, respectively.</t>
  </si>
  <si>
    <t>Debt</t>
  </si>
  <si>
    <t>Note 7. Debt</t>
  </si>
  <si>
    <t>Due
to third parties, interest bearing The
Company has borrowed money from third parties to fund operations. These third parties consist of the Chief Executive and Financial
Officer’s friends and the spouse of a former board member of the Company. These advances have an annual interest rate of
6%, are unsecured, and are due on demand. As of each of June 30, 2018 and December 31, 2017, the Company owed $109,030 to these
third parties. Interest
expense for the three months ended June 30, 2018 and 2017 for the above loans amounted to $1,631 and $1,631, respectively. Interest
expense for the six months ended June 30, 2018 and 2017 for the above loans amounted to $3,244 and $3,035, respectively. Due
to third parties, non-interest bearing The
Company has borrowed money from third parties to fund operations. These third parties consist of the Chief Executive and Financial
Officer’s friends and a former board member of the Company. These advances do not bear interest, are unsecured, and are
due on demand. As of June 30, 2018 and December 31, 2017, the Company owed $129,857 and $729,175 to these third parties, respectively. Long
term loan In
December 2015, the Company refinanced a loan balance of $51,263 with an annual interest rate of 2.99% to be repaid over 48 months.
During the six months ended June 30, 2018 and 2017, the Company paid principal of $6,468 and $6,278, respectively, for the loan.
Future
maturities of long term debt are as follows:
Six months ended
December 31, 2018 $ 5,464
Year ended December
31, 2019 13,396
Total 18,860
Current portion
of long term debt (12,112 )
Long term debt $ 6,748 Interest
expense for the three months ended June 30, 2018 and 2017 for the above loan amounted to $166 and $261, respectively. Interest
expense for the six months ended June 30, 2018 and 2017 for the above loan amounted to $355 and $544, respectively.</t>
  </si>
  <si>
    <t>Related Party Transactions</t>
  </si>
  <si>
    <t>Note 8. Related Party Transactions</t>
  </si>
  <si>
    <t xml:space="preserve">Due
to shareholder, interest bearing In
January 2016, Mr. Dinghua Wang, a major shareholder, director, Chief Executive and Financial Officer of the Company, pledged certain
of his personal assets and obtained a personal loan from which he provided funds for the operations of the Company. In consideration
for the funds the Company received, the Company agreed to pay the interest of this loan on Mr. Wang’s behalf. This loan
has an annual borrowing rate of 9.99%. During the year ended December 31, 2017, advances totaled $471,603. As of June 30, 2018
and December 31, 2017, the balance due to Mr. Wang, interest bearing, amounted to $471,603. The full balance of $471,603 is to
be repaid on February 1, 2019. Interest
expense for the three months ended June 30, 2018 and 2017 for the above loan amounted to $12,487. Interest
expense for the six months ended June 30, 2018 and 2017 for the above loan amounted to $24,975. Due
to shareholder, non-interest bearing From
time to time, Mr. Dinghua Wang, a major shareholder, director, Chief Executive and Financial Officer of the Company, advances
monies to the Company and the Company repays such advances. Such business transactions are recorded as due to or from Mr. Wang
at the time of the transaction. During the six months ended June 30, 2018 and 2017, advances totaled $62,316 and $22,737, respectively,
and payments to Mr. Wang totaled $211,025 and $61,705, respectively. As of June 30, 2018 and December 31, 2017, the balance due
to Mr. Wang, non-interest bearing, amounted to $2,642,237 and $2,790,946, respectively. This balance does not bear interest, is
unsecured and is due on demand. Due
to employee The
Company has borrowed money from Vickie Ho, Executive Vice President of the Company, to fund operations. These advances do not
bear interest, are unsecured and are due on demand. As of each of June 30, 2018 and December 31, 2017, the Company owed $95,000
to such employee. Advances
from related parties, interest bearing The
Company has borrowed $30,000 from a related party to fund operations since July 2016. This related party is the son of the Company’s
Chief Executive and Financial Officer. These advances have an annual interest rate of 10%, are unsecured and are due on demand.
No repayments have been made for both the six month periods ended June 30, 2018 and 2017, respectively. As of each of June 30,
2018 and December 31, 2017, the Company owed $30,000 to this related party. Interest
expense for the three months ended June 30, 2018 and 2017 for the above loans amounted to $748. Interest
expense for the six months ended June 30, 2018 and 2017 for the above loans amounted to $1,488. Advances
from related parties, non-interest bearing The
Company has borrowed money from certain related parties to fund operations. The related parties consist of the Chief Executive
and Financial Officer’s immediate family members and relatives. These advances do not bear interest, are unsecured and are
due on demand. As of each of June 30, 2018 and December 31, 2017, the Company owed $518,839 to these related parties. </t>
  </si>
  <si>
    <t>Income Taxes</t>
  </si>
  <si>
    <t>Note 9. Income Taxes</t>
  </si>
  <si>
    <t>The
following table reconciles the U.S. statutory rates to the Company’s effective tax rate for the three months ended June
30, 2018 and 2017:
Three
months ended June 30, 2018 Three
months ended June 30, 2017 Six
months ended June 30, 2018 Six
months ended June 30, 2017
Federal
statutory rate 21.0 % 34.0 % 21.0 % 34.0 %
State
statutory rate 7.0 % 8.8 % 7.0 % 8.8 %
Valuation
allowance (15.0 )% (42.7 )% (17.1 )% (42.7 )%
Permanent
difference * (13.0 )% (0.1 )% (10.9 )% (0.1 )%
Effective
tax rate 0.0 % 0.0 % 0.0 % 0.0 % *Represents
50% of meal and entertainment expenses and stock compensation expense that are not deductible in the Company’s U.S. tax
returns. The
Company uses the liability method, where deferred tax assets and liabilities are determined based on the expected future tax consequences
of temporary differences between the carrying amounts of assets and liabilities for financial and income tax reporting purposes.
The cumulative net operating loss carryforwards that may be applied against future taxable income is approximately $7,225,000
for Federal income taxes and $6,177,000 for California income taxes as of June 30, 2018. The cumulative net operating loss carryforward
that may be applied against future taxable income is approximately $6,386,000 for Federal and is approximately $5,338,000 for
California as of December 31, 2017, and will expire in the years 2031 to 2037. During the six months ended June 30, 2018 and 2017,
the Company incurred net losses. As deferred tax assets may not be fully realizable due to potential recurring losses, management
has provided 100% valuation allowance for the deferred tax assets. On
December 22, 2017, the “Tax Cuts and Jobs Act” (“The Act”) was enacted. Under the provisions of the Act,
the U.S. corporate tax rate decreased from 34% to 21% beginning in 2018. Accordingly, we have re-measured our deferred tax assets
as of December 31, 2017. However, this re-measurement had no effect on the Company’s income tax expense as the Company provides
a 100% valuation allowance on its deferred tax assets. The
components of the deferred tax assets is as follows:
June
30, 2018 December
31, 2017
Allowance
for doubtful accounts $ 18,663 $ 12,110
Net
operating loss 1,930,060 1,701,704
Deferred
tax assets 1,948,724 1,713,814
Valuation
allowance (1,948,724 ) (1,713,814 )
Deferred
tax assets, net $ - $ - Changes
in the value allowance for deferred tax assets increased by $234,910 from $1,713,814 at December 31, 2017 to $1,948,724 at June
30, 2018. As
of June 30, 2018, federal tax returns filed for 2015 and 2016 remain subject to examination by the taxing authorities. As of June
30, 2018, California tax returns filed for 2014, 2015, and 2016 remain subject to examination by the taxing authorities. As of
June 30, 2018, the Company’s federal and California income tax returns for 2017 have not been filed.</t>
  </si>
  <si>
    <t>Commitments</t>
  </si>
  <si>
    <t>Note 10. Commitments</t>
  </si>
  <si>
    <t>Operating
lease The
Company has contracted to rent office and warehouse space for its main corporate office through October 2018 and thereafter on
a month-to-month basis without future commitment. In addition, the Company has contracted to rent a factory in Nevada on a month-to-month
basis with a two-month notice before termination. The Company’s commitment for minimum lease payments under these operating
leases as of June 30, 2018 for the following periods is as follow:
Six
months ending December 31, 2018 $ 12,400 The
Company incurred rent expense of $22,318 and $12,400 for the three months ended June 30, 2018 and 2017, respectively. The
Company incurred rent expense of $41,974 and $21,400 for the six months ended June 30, 2018 and 2017, respectively.</t>
  </si>
  <si>
    <t>Equity</t>
  </si>
  <si>
    <t>Note 11. Equity</t>
  </si>
  <si>
    <t>Share
Distribution Plan On
June 30, 2017, the Company’s Board of Directors approved the following share distribution plans for the Company in accordance
with appropriate time frames consistent with applicable law and in the best interests of the Company. 1)
The Company would grant up to thirty million shares of common stock to certain persons outside of the United States who have previously
worked with the Company as an incentive for these individuals to assist the Company to develop its international market. In connection
with this transaction, Mr. Wang would voluntarily relinquish up to thirty million shares of common stock owned by him to the Company’s
Treasury, and thereafter the Company would issue to persons not citizens or residents of the U.S. only an equal number of shares
pursuant to Regulation S under the Securities Act of 1933. Accordingly, special legends regarding restrictions on resale of the
securities and no-hedging transactions would need to be included on the securities. On
July 15, 2017, the Company’s Board of Directors approved the Company’s withdrawal from plan (1), as the Board has
determined that it is in the best interests of the Company and its shareholders that Mr. Wang distribute these shares directly
to the intended recipients. As of the date of this report, Mr. Wang had distributed 1,500,000 shares pursuant to this plan. All
of these 1,500,000 shares were distributed on February 14, 2018. The Company determined that these 1,500,000 shares distributed
by Mr. Wang were related to the Company’s operations in accordance to ASC 225-10-S99-4. The fair value of these shares were
valued at $480,000 and recorded as stock-based compensation expenses in the Company’s six months ended June 30, 2018 consolidated
statements of operations. 2)
To thank the people who, directly or indirectly, loaned funds or referred customers to the Company or purchased products from
the Company as the Company faces its financial difficulties, the Company would grant up to five million shares of common stock
to these individuals upon approval by the Board of Directors, and the Company would complete the stock transfer. In connection
with this transaction, Mr. Wang would voluntarily relinquish up to five million shares of common stock owned by him to the Company’s
Treasury. To the extent that these share distributions are being made to anyone outside of the U.S., those distributions will
be made under Regulation S and must contain appropriate Regulation S subscription agreements and legends. If anyone within U.S.
is to receive those shares, the Company must consult with the Company counsel to comply with U.S. securities laws. On
July 28, 2017, the Company’s Board of Directors approved the Company’s withdrawal from plan (2) , as the Board has
determined that it is in the best interests of the Company and its shareholders that Mr. Wang distribute these shares directly
to the intended recipients. As of the date of this report, Mr. Wang had distributed 4,181,592 shares pursuant to this plan. All
of these 4,181,592 shares were distributed on February 14, 2018. The Company determined that these 4,181,592 shares distributed
by Mr. Wang were at his own discretion and the recipients of the shares did not expect such distribution at the time when they,
directly or indirectly, loaned funds or referred customers to the Company or purchased products from the Company as the Company
faces its financial difficulties.
3)
The Company can grant up to twenty million shares (from authorized but unissued shares of its common stock) to persons outside
the U.S. who sell Company products based on their sales performance in the future. The Company must determine that this type of
incentive compensation is legal and appropriate for each country in which it is utilized. For ease of administration, this plan
will be implemented solely for persons outside of the United States pursuant to Regulation S under the Securities Act of 1933.
No shares have been issued as of the date of this report. Private
placements During
the year ended December 31, 2017, the Company entered into a series of Securities Purchase Agreement with various unrelated third
party purchasers, pursuant to which the Company sold to these purchasers in private placements an aggregate of 640,307 shares
of the Company’s common stock, par value $0.001 per share (“Common Stock”), at a purchase price of $0.90 per
share for an aggregate offering price of $576,637. The sales were completed pursuant to the exemption from registration provided
by Regulation S promulgated under the Securities Act of 1933, as amended. During
the six months ended June 30, 2018, the Company entered into a series of Securities Purchase Agreements with various unrelated
third party purchasers, pursuant to which the Company sold to these purchasers in private placements an aggregate of 1,474,574
shares of the Common Stock at a purchase price of $0.90 per share for an aggregate offering price of $1,327,098. The sales were
completed pursuant to the exemption from registration provided by Regulation S promulgated under the Securities Act of 1933, as
amended. During
the six months ended June 30, 2018, the Company issued an aggregate of 46,668 shares of Common Stock to various unrelated third-party
individuals for compensation for introducing private placement investors to the Company and which led to successfully raised capital.
The issuances were completed pursuant to the exemption from registration provided by Regulation S promulgated under the Securities
Act of 1933, as amended. These shares were valued at $42,001, which was determined by using the associated private placement purchase
price of $0.90 per share. The value of the shares was accounted for as a reduction of additional paid-in capital because the issuances
were made as compensation for financing-related services in connection with the Company’s successful capital raise. On
December 23, 2017, the Company entered into a Securities Purchase Agreement with Changqian Liu, an unrelated third party, pursuant
to which the Company sold to him in a private placement 111,110 shares of the Company’s common stock, par value $0.001 per
share, at a purchase price of $0.90 per share for an aggregate offering price of $100,000. The sale was intended to be completed
pursuant to the exemption from registration provided by Regulation S promulgated under the Securities Act of 1933, as amended.
Under the terms of the Purchase Agreement, the Private Placement was to close no later than January 30, 2018. Given that the closing
had not yet occurred, the Company delivered a notice to Mr. Liu on March 21, 2018, terminating the Agreement with immediate effectiveness. Purchase
of assets On
January 1, 2018, the Company entered into an Asset Purchase Agreement (the “Purchase Agreement”) with SUSS Technology
Corporation, a Nevada corporation (the “Seller”), pursuant to which the Seller agreed to sell to the Company substantially
all of the assets associated with the Seller’s manufacture of dietary supplements (the “Asset Sale”) for an
aggregate purchase price (the “Purchase Price”) of $1,000,000 and 1,000,000 shares of the Company’s common stock
(the “Purchase Shares”) valued at $320,000. The Seller’s cash and cash equivalents, minute books, stock ledger
and other company records, as well as raw materials and customer lists remained with the Seller, and the Company assumed the Seller’s
obligations under a lease of real property used in the Seller’s business.
The
issuance of the Purchase Shares was completed pursuant to the exemption from registration provided by Regulation D promulgated
under the Securities Act of 1933, as amended. The issuance of the Purchase Shares was contingent on the Seller or its designated
recipient executing all certificates and other documents reasonably requested by the Company, the completion of the assignment
of the assets subject to the Asset Sale (the “Acquired Assets”), and the completion of all applications for relevant
business and manufacturing licenses for the Company’s benefit. The payment of the cash portion of the Purchase Price shall
occur in two distributions: (i) the first, in the amount of $600,000, shall occur within six months of the date of the Purchase
Agreement, and (ii) the second, in the amount of $400,000, shall occur within twelve months of the date of the Purchase Agreement.
Each such distribution will be contingent on the completion of the transfer of the Acquired Assets and all permits and other governmental
registrations and licenses relating to the Acquired Assets. The second distribution may be reduced by any indemnification claims
against the Seller under the terms of the Agreement. The distribution of the Purchase Shares was completed in March 2018. The
first installment payment of $600,000 was extended to December 31, 2018. Common
stock to be issued for consulting services On
November 9, 2017, the Company entered into a Planning and Establishing Services Agreement (the “Agreement”) with Fuzhou
Wingo Brand Management LTD., a company incorporated in China (the “Consultant”), pursuant to which the Company engaged
the Consultant to provide certain research and strategic planning services and to introduce investors to the Company (the “Services”).
As compensation for the Services, the Company agreed to pay the Consultant RMB 50,000 (approximately $7,541) and issue to the
Consultant 500,000 shares of its common stock, par value $0.001 (the “Shares”), in two installments. The first installment
of 200,000 Shares was to be issued within twenty (20) days of the delivery of a report and investment strategy to the Company,
and the second installment of 300,000 Shares shall be delivered following the completion of an investment of at least $3,000,000
in proceeds to the Company. The term of the Agreement for providing the investment strategy report is three months and can be
extended for an additional one-month period. The term of the Agreement was extended to May 31, 2018. On May 4, 2018, the report
of the investment strategy was completed and the first installment of 200,000 shares was issued to the Consultant. The valuation
of these shares are valued at $44,000, determined using the closing price of the Company’s common stock on November 9, 2017
of $0.22 per share. The Company’s obligation to issue the second installment of 300,000 Shares shall remain effective indefinitely
until the completion of an investment of at least $3,000,000 in proceeds to the Company and the issuance of such Shares. Debt
repayment On
May 1, 2018, the Company entered into a Debt Repayment Agreement (the “Repayment Agreement”) with certain creditors
of the Company (the “Creditors”), pursuant to which the Company agreed to repay $360,000 debt owed to the Creditors
in the form of 400,000 shares of Company’s common stock at a debt conversion rate of $0.90 per share (the “Debt Repayment”),
which was determined by using the latest private placement purchase price of $0.90 per share. As a result, there was no gain/loss
on being recorded in these transactions. The Debt Repayment was completed pursuant to the exemption from registration provided
by Regulation S promulgated under the Securities Act of 1933, as amended</t>
  </si>
  <si>
    <t>Subsequent Events</t>
  </si>
  <si>
    <t>Note 12. Subsequent Events</t>
  </si>
  <si>
    <t>Common
stocks issued on consulting services On
July 1, 2018, the Company entered into an Investor Relations Agreement with an investor relation firm (the “IR Consultant”),
pursuant to which the Company engaged the IR Consultant to provide up-listing consulting services. As compensation for the services,
the Company agreed to issue to the IR Consultant 300,000 shares of its common stock, par value $0.001, in two installments. The
first installment of 150,000 shares was issued on July 1, 2018, and the second installment of 150,000 shares shall be delivered
on the first day on which the Company’s capital stock is listed on NYSE or NASDAQ. Issuance
of restricted common stocks On
July 13, 2018, the Board of Directors of the Company approved the grant of 2,300,000 restricted stock units (the “RSUs”)
to three employees of the Company, pursuant to the Merion, Inc. 2018 Omnibus Equity Plan. Thirty percent of the RSUs will vest
on July 13, 2019, 30% of the RSUs will vest on July 13, 2020, and the remaining 40% of the RSUs will vest on July 13, 2021, in
each case based on the employees’ continued employment, in good standing, by the Company. The valuation of these shares
are valued at $851,000, determined using the closing price of the Company’s common stock on July 13, 2018 of $0.37 per share,
and will be amortized ratably over the term of the vesting periods of three years on a straight line basis.
Private
placements On
August 9, 2018, Merion, Inc. (the “Company”), entered into a Securities Purchase Agreement (the “First Purchase
Agreement”) with Guiqin Lu (the “First Purchaser”), pursuant to which the Company agreed to sell to the First
Purchaser in a private placement 5,000 shares (the “Lu Shares”) of the Company’s common stock, par value $0.001
per share (the “Common Stock”), at a purchase price of $1.00 per Lu Share for an aggregate offering price of $5,000
(the “ First Private Placement On
August 9, 2018, Merion, Inc. (the “Company”), entered into a Securities Purchase Agreement (the “Second Purchase
Agreement”) with Lijun Zhang (the “Second Purchaser”), pursuant to which the Company agreed to sell to the Second
Purchaser in a private placement 15,000 shares (the “Zhang Shares”) of the Company’s common stock, par value
$0.001 per share (the “Common Stock”), at a purchase price of $1.00 per Zhang Share for an aggregate offering price
of $15,000 (the “ Second Private Placement On
August 9, 2018, Merion, Inc. (the “Company”), entered into a Securities Purchase Agreement (the “Third Purchase
Agreement”) with Chuntian Cheng (the “Third Purchaser”), pursuant to which the Company agreed to sell to the
Third Purchaser in a private placement 20,000 shares (the “Cheng Shares”) of the Company’s common stock, par
value $0.001 per share (the “Common Stock”), at a purchase price of $1.00 per Cheng Share for an aggregate offering
price of $20,000 (the “ Third Private Placement On
August 9, 2018, Merion, Inc. (the “Company”), entered into a Securities Purchase Agreement (the “Fourth Purchase
Agreement”) with Shuhua Wu (the “Fourth Purchaser”), pursuant to which the Company agreed to sell to the Fourth
Purchaser in a private placement 20,000 shares (the “Wu Shares”) of the Company’s common stock, par value $0.001
per share (the “Common Stock”), at a purchase price of $1.00 per Wu Share for an aggregate offering price of $20,000
(the “ Fourth Private Placement On
August 9, 2018, Merion, Inc. (the “Company”), entered into a Securities Purchase Agreement (the “Fifth Purchase
Agreement”) with Qin Sun (the “Fifth Purchaser”), pursuant to which the Company agreed to sell to the Fifth
Purchaser in a private placement 10,000 shares (the “Sun Shares”) of the Company’s common stock, par value $0.001
per share (the “Common Stock”), at a purchase price of $1.00 per Sun Share for an aggregate offering price of $10,000
(the “ Fifth Private Placement The
representations, warranties and covenants contained in the First Purchase Agreement, Second Purchase Agreement, the Third Purchase
Agreement, the Fourth Purchase Agreement and the Fifth Purchase Agreement (together, the “Agreements”) were made solely
for the benefit of the parties to the Agreements. In addition, such representations, warranties and covenants (i) are intended
as a way of allocating the risk between the parties to the Agreements and not as statements of fact, and (ii) may apply standards
of materiality in a way that is different from what may be viewed as material by shareholders of, or other investors in, the Company.
Accordingly, the Agreements are filed with this report only to provide investors with information regarding the terms of transactions,
and not to provide investors with any other factual information regarding the Company. Shareholders should not rely on the representations,
warranties and covenants or any descriptions thereof as characterizations of the actual state of facts or condition of the Company.
Moreover, information concerning the subject matter of the representations and warranties may change after the respective dates
of the Agreements, which subsequent information may or may not be fully reflected in public disclosures. Concurrently,
the Company agreed to issue an aggregate of 5,600 shares of Common Stock to two unrelated third-party individuals for compensation
for introducing private placement the above investors to the Company, which led to successfully raised capital. The issuances
will also be completed pursuant to the exemption from registration provided by Regulation S promulgated under the Securities Act
of 1933, as amended.</t>
  </si>
  <si>
    <t>Summary of Significant Accounting Policies (Policies)</t>
  </si>
  <si>
    <t>Summary Of Significant Accounting Policies Policies</t>
  </si>
  <si>
    <t>Basis of Presentation</t>
  </si>
  <si>
    <t xml:space="preserve">These
unaudited condensed financial statements have been presented by the Company in accordance with accounting principles generally
accepted in the United States of America.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December 31, 2017, filed with the
Securities and Exchange Commission on March 20, 2018. </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accounting estimates reflected in the Company’s financial statements include the useful lives of property
and equipment and the collectability of receivables. Actual results could differ from those estimates.</t>
  </si>
  <si>
    <t>Enterprise wide disclosure</t>
  </si>
  <si>
    <t>The
Company’s chief operating decision-makers (i.e. chief executive officer and her direct reports) review financial information
presented on a consolidated basis, accompanied by disaggregated information about revenues by business lines (Product sales and
OEM sal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SC section 280, “Segment Reporting”, the Company considers itself to be
operating within one reportable segment.</t>
  </si>
  <si>
    <t>Cash and cash equivalents</t>
  </si>
  <si>
    <t>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si>
  <si>
    <t>Accounts Receivable</t>
  </si>
  <si>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June
30, 2018 December
31, 2017
(Unaudited)
Accounts
receivable $ 90,112 $ 94,140
Allowance
for doubtful accounts (66,694 ) (43,276 )
Accounts
receivable, net $ 23,418 $ 50,864 Movement
of allowance for doubtful accounts is as follows:
Six
months ended
June
30, 2018 Year
ended December 31, 2017
(Unaudited)
Beginning
balance $ 43,276 $ 25,236
Provision
for doubtful accounts 23,418 18,040
Ending
balance $ 66,694 $ 43,276 </t>
  </si>
  <si>
    <t>Inventories
are valued at the lower of cost (determined on a first-in, first-out basis) or net realizable value. Inventory consists of nutritional,
skin-care and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t>
  </si>
  <si>
    <t>Property and Equipment, net</t>
  </si>
  <si>
    <t>Property
and equipment are stated at cost, net of accumulated depreciation. Upon disposition, the cost and related accumulated depreciation
is removed from the books, and any resulting gain or loss is included in operations. The Company provides for depreciation using
the straight-line method over the estimated useful lives of various classes as follow:
Computer and software 3 to
5 years
Furniture and fixtures 5 to 10 years
Vehicles 5 to 7 years
Leasehold improvements over the lesser
of the remaining lease term or the expected life of the improvement
Machinery 10 years Repairs
and maintenance is charged to operations when incurred while betterments and renewals are capitalized.</t>
  </si>
  <si>
    <t>Intangible Assets, net</t>
  </si>
  <si>
    <t>Intangible
assets represent the technological know-how associated with the machinery that the Company purchased. The technological know-how
have finite useful lives and are amortized using a straight-line method that reflects the estimated pattern in which the economic
benefits of the intangible asset are to be consumed. The estimated useful lives for the technological know-how are 10 years, which
is associated with the economic benefits of the useful lives of the machinery that the Company purchased. The Company also re-evaluates
the periods of amortization to determine whether subsequent events and circumstances warrant revised estimates of useful lives.</t>
  </si>
  <si>
    <t>Impairment of Long-Lived Assets</t>
  </si>
  <si>
    <t>Long-lived
assets, including property,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June 30, 2018 and December 31, 2017, no impairment of long-lived assets was recognized.</t>
  </si>
  <si>
    <t>Deferred Revenue</t>
  </si>
  <si>
    <t xml:space="preserve">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 </t>
  </si>
  <si>
    <t>Accrued Bonus</t>
  </si>
  <si>
    <t>Accrued
bonus represents amounts earned by the Company’s affiliates (the “Affiliated Members”) for successful product
sales. These bonuses are in the form of rebate credits that can be used to order the Company’s products, or the Affiliate
Members can request a rebate in cash.</t>
  </si>
  <si>
    <t>Fair Value of Financial Instruments</t>
  </si>
  <si>
    <t>The
Financial Accounting Standard Board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t>
  </si>
  <si>
    <t>Revenue Recognition</t>
  </si>
  <si>
    <t>On
January 1, 2018, the Company adopted Accounting Standards Update (“ASU”) 2014-09 Revenue from Contracts with Customers
(ASC 606) using the modified retrospective method for contracts that were not completed as of January 1, 2018. This did no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The
ASU requires the use of a new five five not five not five no The
Company continues to derive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The Company recognizes revenue when title and ownership of the goods are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703
and $1,137 for the three months ended June 30, 2018 and 2017, respectively, and totaled $3,163 and $2,205 for the six months ended
June 30, 2018 and 2017,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June 30, 2018 and December 31, 2017 is estimated at $0. In
addition to the Company’s 60-day return policy, the Company, at its discretion, may accept a customer’s application
for a buy-back of products previously sold within one year at 90% of the original product’s cost less commissions and shipping
costs. The Company implemented its buy-back policy on January 1, 2012. To date, the Company has not received any buy-back applications.
As a result, no allowance for buy-backs has been recorded as of June 30, 2018 and December 31, 2017. The
majority of the Company’s product sales are generated from China. Product sales generated from other countries or within
the United States are immaterial to our financial statements. Currently, all of the Company’s OEM sales are generated from
the United States. While all products are priced in U.S. currency, the Company accepts payments in both U.S. dollars and Hong
Kong dollars.</t>
  </si>
  <si>
    <t>Shipping and Handling Expenses</t>
  </si>
  <si>
    <t>Shipping
and handling costs incurred by the Company are included in selling expenses and totaled $11,072 and $8,257 for the three months
ended June 30, 2018 and 2017, respectively, and totaled $15,898 and $10,857 for the six months ended June 30, 2018 and 2017, respectively.</t>
  </si>
  <si>
    <t>The
Company utilizes ASC 740 Income Taxes</t>
  </si>
  <si>
    <t>Basic and Diluted Earnings (Loss) Per Share</t>
  </si>
  <si>
    <t>Accounting
principles generally accepted in the United States of America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t>
  </si>
  <si>
    <t>Concentration of Credit Risk</t>
  </si>
  <si>
    <t>-
Financial instruments 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The Company had no uninsured balances
at June 30, 2018. -
Major Customers and Suppliers For
the three months ended June 30, 2018, one customer accounted for approximately 71% of the Company’s sales and for the three
months ended June 30, 2017, one customer accounted for approximately 87% of the Company’s sales. For
the six months ended June 30, 2018, two customers accounted for approximately 60% of the Company’s sales and for the six
months ended June 30, 2017, two customers accounted for approximately 75% of the Company’s sales. For
the three months ended June 30, 2018, three suppliers accounted for approximately 57% of the Company’s product purchases
and for the three months ended June 30, 2017, two suppliers accounted for approximately 91% of the Company’s product purchases. For
the six months ended June 30, 2018, two suppliers accounted for approximately 40% of the Company’s product purchases and
for the six months ended June 30, 2017, two suppliers accounted for approximately 91% of the Company’s product purchases.</t>
  </si>
  <si>
    <t>Related Parties</t>
  </si>
  <si>
    <t xml:space="preserve">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New Accounting Pronouncements</t>
  </si>
  <si>
    <t>In
February 2016, the FASB issued ASU 2016-02, Amendments to the Accounting Standards Codification (“ASC”) 842 Leases.
This update requires lessees to recognize the assets and liability (the lease liability) arising from operating leases on the
balance sheet for the lease term. When measuring assets and liabilities arising from a lease, a lessee should include payments
to be made in optional periods only if the lessee is reasonably certain to exercise an option to extend the lease or not to exercise
an option to terminate the lease.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In July 2018, the FASB issued ASU 2018-10, Codification Improvements
to Topic 842, Leases. Management does not believe the adoption of these ASUs would have a material effect on the Company’s
unaudited condensed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financial statements.</t>
  </si>
  <si>
    <t>Summary of Significant Accounting Policies (Tables)</t>
  </si>
  <si>
    <t>Summary Of Significant Accounting Policies Tables</t>
  </si>
  <si>
    <t>Accounts receivable balance and allowance for doubtful accounts</t>
  </si>
  <si>
    <t xml:space="preserve">June 30, 2018
December 31, 2017
(Unaudited)
Accounts receivable $ 90,112 $ 94,140
Allowance for doubtful accounts (66,694 ) (43,276 )
Accounts receivable, net $ 23,418 $ 50,864 </t>
  </si>
  <si>
    <t>Movement of allowance for doubtful accounts</t>
  </si>
  <si>
    <t xml:space="preserve">Six months ended June 30, 2018
Year ended December 31, 2017
(Unaudited)
Beginning balance $ 43,276 $ 25,236
Provision for doubtful accounts 23,418 18,040
Ending balance $ 66,694 $ 43,276 </t>
  </si>
  <si>
    <t>Property and Equipment useful lives</t>
  </si>
  <si>
    <t>Computer and software 3 to 5 years
Furniture and fixtures 5 to 10 years
Vehicles 5 to 7 years
Leasehold improvements over the lesser of the remaining lease term or the expected life of the improvement
Machinery 10 years</t>
  </si>
  <si>
    <t>Inventories (Tables)</t>
  </si>
  <si>
    <t>Inventories Tables Abstract</t>
  </si>
  <si>
    <t xml:space="preserve">June 30, 2018
December 31, 2017
Raw materials $ 22,761 $ -
Work-in-progress 2,218 -
Finished goods 38,486 80,769
Inventories $ 63,465 $ 80,769 </t>
  </si>
  <si>
    <t>Property and Equipment (Tables)</t>
  </si>
  <si>
    <t>Property And Equipment Tables</t>
  </si>
  <si>
    <t xml:space="preserve">June 30, 2018
December 31, 2017
Computer equipment and software $ 114,953 $ 114,953
Furniture and fixtures 26,686 26,686
Automobiles 179,677 179,677
Leasehold improvement 40,053 40,053
Machinery 420,000 -
Total 781,369 361,369
Accumulated depreciation and amortization (356,176 ) (320,120 )
Property and equipment, net $ 425,193 $ 41,249 </t>
  </si>
  <si>
    <t>Intangible Assets (Tables)</t>
  </si>
  <si>
    <t>Intangible assets</t>
  </si>
  <si>
    <t xml:space="preserve">June 30, 2018
December 31, 2017
Technological know-hows $ 900,000 $ -
Total 900,000 -
Accumulated amortization (45,000 ) -
Intangible Assets, net $ 855,000 $ - </t>
  </si>
  <si>
    <t>Debt (Tables)</t>
  </si>
  <si>
    <t>Debt Tables</t>
  </si>
  <si>
    <t>Future maturities of long term debt</t>
  </si>
  <si>
    <t xml:space="preserve">Six months ended December 31, 2018 $ 5,464
Year ended December 31, 2019 13,396
Total 18,860
Current portion of long term debt (12,112 )
Long term debt $ 6,748 </t>
  </si>
  <si>
    <t>Income Taxes (Tables)</t>
  </si>
  <si>
    <t>Income Taxes Tables</t>
  </si>
  <si>
    <t>Reconciliation of statutory tax rate</t>
  </si>
  <si>
    <t>Three months ended June 30, 2018
Three months ended June 30, 2017
Six months ended June 30, 2018
Six months ended June 30, 2017
Federal statutory rate 21.0 % 34.0 % 21.0 % 34.0 %
State statutory rate 7.0 % 8.8 % 7.0 % 8.8 %
Valuation allowance (15.0 )% (42.7 )% (17.1 )% (42.7 )%
Permanent difference * (13.0 )% (0.1 )% (10.9 )% (0.1 )%
Effective tax rate 0.0 % 0.0 % 0.0 % 0.0 %</t>
  </si>
  <si>
    <t>Deferred tax assets</t>
  </si>
  <si>
    <t xml:space="preserve">June 30, 2018
December 31, 2017
Allowance for doubtful accounts $ 18,663 $ 12,110
Net operating loss 1,930,060 1,701,704
Deferred tax assets 1,948,724 1,713,814
Valuation allowance (1,948,724 ) (1,713,814 )
Deferred tax assets, net $ - $ - </t>
  </si>
  <si>
    <t>Commitments (Tables)</t>
  </si>
  <si>
    <t>Commitments Tables</t>
  </si>
  <si>
    <t>Operating lease</t>
  </si>
  <si>
    <t xml:space="preserve">Six months ending December 31, 2018 $ 12,400 </t>
  </si>
  <si>
    <t>Organization (Details Narrative) - USD ($)</t>
  </si>
  <si>
    <t>1 Months Ended</t>
  </si>
  <si>
    <t>Apr. 30, 2011</t>
  </si>
  <si>
    <t>State of incorporation</t>
  </si>
  <si>
    <t>Nevada</t>
  </si>
  <si>
    <t>Date of incorporation</t>
  </si>
  <si>
    <t>Feb. 4,
		2011</t>
  </si>
  <si>
    <t>Asset Purchase Agreement [Member] | SUSS Technology Corporation [Member] | On January 1, 2018 [Member]</t>
  </si>
  <si>
    <t>Business acquisition, consideration payable in cash</t>
  </si>
  <si>
    <t>Business acquisition consideration transferred or transferrable, shares issuable</t>
  </si>
  <si>
    <t>Business acquisition consideration transferred or transferrable shares issuable, value</t>
  </si>
  <si>
    <t>Merger agreement [Member] | E-World USA Holdings, Inc. [Member]</t>
  </si>
  <si>
    <t>Common stock issued at merger agreement</t>
  </si>
  <si>
    <t>Common stock issued at merger agreement, description</t>
  </si>
  <si>
    <t>One share for one share basis for each share of E-World CA&amp;#146;s common stock issued and outstanding at the date of themerger</t>
  </si>
  <si>
    <t>Summary of Significant Accounting Policies (Details) - USD ($)</t>
  </si>
  <si>
    <t>Summary Of Significant Accounting Policies Details</t>
  </si>
  <si>
    <t>Allowance for doubtful accounts</t>
  </si>
  <si>
    <t>Summary of Significant Accounting Policies (Details 1) - USD ($)</t>
  </si>
  <si>
    <t>Summary Of Significant Accounting Policies Details 1</t>
  </si>
  <si>
    <t>Beginning balance</t>
  </si>
  <si>
    <t>Provision for doubtful accounts</t>
  </si>
  <si>
    <t>Ending balance</t>
  </si>
  <si>
    <t>Summary of Significant Accounting Policies (Details 2)</t>
  </si>
  <si>
    <t>Computer equipment and software [Member] | Minimum [Member]</t>
  </si>
  <si>
    <t>Estimated useful lives</t>
  </si>
  <si>
    <t>3 years</t>
  </si>
  <si>
    <t>Computer equipment and software [Member] | Maximum [Member]</t>
  </si>
  <si>
    <t>5 years</t>
  </si>
  <si>
    <t>Furniture and fixtures [Member] | Minimum [Member]</t>
  </si>
  <si>
    <t>Furniture and fixtures [Member] | Maximum [Member]</t>
  </si>
  <si>
    <t>10 years</t>
  </si>
  <si>
    <t>Vehicles [Member] | Minimum [Member]</t>
  </si>
  <si>
    <t>Vehicles [Member] | Maximum [Member]</t>
  </si>
  <si>
    <t>7 years</t>
  </si>
  <si>
    <t>Machinery [Member]</t>
  </si>
  <si>
    <t>Leasehold improvement [Member]</t>
  </si>
  <si>
    <t>Estimated useful lives for leasehold improvement</t>
  </si>
  <si>
    <t>Over the
lesser of the remaining lease term or the expected life of the improvement</t>
  </si>
  <si>
    <t>Summary of Significant Accounting Policies (Details Narrative) - USD ($)</t>
  </si>
  <si>
    <t>Inventory shelf life</t>
  </si>
  <si>
    <t>Shipping and handling fee revenues</t>
  </si>
  <si>
    <t>Product warranty description</t>
  </si>
  <si>
    <t>In addition
to the Companys 60-day return policy, the Company, at its discretion, may accept a customers application for a buy-back
of products previously sold within one year at 90% of the original products cost less commissions and shipping costs.</t>
  </si>
  <si>
    <t>Product return allowance</t>
  </si>
  <si>
    <t>Shipping and handling costs</t>
  </si>
  <si>
    <t>Technological know-hows [Member]</t>
  </si>
  <si>
    <t>Intangible assets useful lives</t>
  </si>
  <si>
    <t>Two Customers [Member]</t>
  </si>
  <si>
    <t>Product sales</t>
  </si>
  <si>
    <t>60.00%</t>
  </si>
  <si>
    <t>75.00%</t>
  </si>
  <si>
    <t>One Customers [Member]</t>
  </si>
  <si>
    <t>71.00%</t>
  </si>
  <si>
    <t>87.00%</t>
  </si>
  <si>
    <t>Two Suppliers [Member]</t>
  </si>
  <si>
    <t>Product purchases</t>
  </si>
  <si>
    <t>91.00%</t>
  </si>
  <si>
    <t>40.00%</t>
  </si>
  <si>
    <t>Three Suppliers [Member]</t>
  </si>
  <si>
    <t>57.00%</t>
  </si>
  <si>
    <t>Inventories (Details) - USD ($)</t>
  </si>
  <si>
    <t>Inventories Details</t>
  </si>
  <si>
    <t>Raw materials</t>
  </si>
  <si>
    <t>Work-in-progress</t>
  </si>
  <si>
    <t>Finished goods</t>
  </si>
  <si>
    <t>Property and Equipment (Details) - USD ($)</t>
  </si>
  <si>
    <t>Property and equipment, gross</t>
  </si>
  <si>
    <t>Accumulated depreciation and amortization</t>
  </si>
  <si>
    <t>Property and equipment, net</t>
  </si>
  <si>
    <t>Computer equipment and software [Member]</t>
  </si>
  <si>
    <t>Furniture and fixtures [Member]</t>
  </si>
  <si>
    <t>Automobiles [Member]</t>
  </si>
  <si>
    <t>Property and Equipment (Details Narrative) - USD ($)</t>
  </si>
  <si>
    <t>Property And Equipment Details Narrative</t>
  </si>
  <si>
    <t>Depreciation expense</t>
  </si>
  <si>
    <t>Intangible Assets (Details) - USD ($)</t>
  </si>
  <si>
    <t>Total</t>
  </si>
  <si>
    <t>Accumulated amortization</t>
  </si>
  <si>
    <t>Intangible Assets (Details Narrative) - USD ($)</t>
  </si>
  <si>
    <t>Amortization expense</t>
  </si>
  <si>
    <t>Debt (Details) - USD ($)</t>
  </si>
  <si>
    <t>Six months ended December 31, 2018</t>
  </si>
  <si>
    <t>Year ended December 31, 2019</t>
  </si>
  <si>
    <t>Debt (Details Narrative) - USD ($)</t>
  </si>
  <si>
    <t>Dec. 31, 2015</t>
  </si>
  <si>
    <t>Due to related parties, interest bearing</t>
  </si>
  <si>
    <t>Interest expense</t>
  </si>
  <si>
    <t>Due to related parties, non-interest bearing</t>
  </si>
  <si>
    <t>Interest rate</t>
  </si>
  <si>
    <t>2.99%</t>
  </si>
  <si>
    <t>Proceeds from new loan</t>
  </si>
  <si>
    <t>Repayment term for new loan</t>
  </si>
  <si>
    <t>48 months</t>
  </si>
  <si>
    <t>Repayment of loan</t>
  </si>
  <si>
    <t>Long term loan [Member]</t>
  </si>
  <si>
    <t>Third party borrowing [Member]</t>
  </si>
  <si>
    <t>6.00%</t>
  </si>
  <si>
    <t>Related Party Transactions (Details Narrative) - USD ($)</t>
  </si>
  <si>
    <t>Feb. 01, 2019</t>
  </si>
  <si>
    <t>Jan. 31, 2016</t>
  </si>
  <si>
    <t>Due to related parties, non - interest bearing</t>
  </si>
  <si>
    <t>Subsequent Event [Member]</t>
  </si>
  <si>
    <t>Amount repaid</t>
  </si>
  <si>
    <t>Mr. Dinghua Wang [Member]</t>
  </si>
  <si>
    <t>Advances from related parties</t>
  </si>
  <si>
    <t>Payments to related parties</t>
  </si>
  <si>
    <t>Advances from Related Parties Interest Bearing [Member] | Son of CEO [Member]</t>
  </si>
  <si>
    <t>10.00%</t>
  </si>
  <si>
    <t>Advances from Related Parties Non-Interest Bearing [Member] | CEO's immediate family members [Member]</t>
  </si>
  <si>
    <t>Due to shareholder, interest bearing [Member] | Chief Executive Officer [Member]</t>
  </si>
  <si>
    <t>9.99%</t>
  </si>
  <si>
    <t>Income Taxes (Details)</t>
  </si>
  <si>
    <t>Income Taxes Details</t>
  </si>
  <si>
    <t>Federal statutory rate</t>
  </si>
  <si>
    <t>21.00%</t>
  </si>
  <si>
    <t>34.00%</t>
  </si>
  <si>
    <t>State statutory rate</t>
  </si>
  <si>
    <t>7.00%</t>
  </si>
  <si>
    <t>8.80%</t>
  </si>
  <si>
    <t>Valuation allowance</t>
  </si>
  <si>
    <t>(15.00%)</t>
  </si>
  <si>
    <t>(42.70%)</t>
  </si>
  <si>
    <t>(17.10%)</t>
  </si>
  <si>
    <t>Permanent difference</t>
  </si>
  <si>
    <t>[1]</t>
  </si>
  <si>
    <t>(13.00%)</t>
  </si>
  <si>
    <t>(0.10%)</t>
  </si>
  <si>
    <t>(10.90%)</t>
  </si>
  <si>
    <t>Effective tax rate</t>
  </si>
  <si>
    <t>0.00%</t>
  </si>
  <si>
    <t>*Represents 50% of meal and entertainment expenses and stock compensation expense that are not deductible in the Company's U.S. tax returns.</t>
  </si>
  <si>
    <t>Income Taxes (Details 1) - USD ($)</t>
  </si>
  <si>
    <t>Income Taxes Details 1</t>
  </si>
  <si>
    <t>Net operating loss</t>
  </si>
  <si>
    <t>Deferred tax assets, net</t>
  </si>
  <si>
    <t>Income Taxes (Details Narrative) - USD ($)</t>
  </si>
  <si>
    <t>Cumulative net operating loss carry-forward expiring</t>
  </si>
  <si>
    <t>years 2031 to 2037</t>
  </si>
  <si>
    <t>Deferred tax assets, valuation allowance percentage</t>
  </si>
  <si>
    <t>100.00%</t>
  </si>
  <si>
    <t>Changes in value allowance of deferred tax assets</t>
  </si>
  <si>
    <t>Deferred tax assets valuation allowance</t>
  </si>
  <si>
    <t>Tax Cuts and Jobs Act, description</t>
  </si>
  <si>
    <t>On December
22, 2017, the Tax Cuts and Jobs Act (The Act) was enacted. Under the provisions of the Act, the U.S.
corporate tax rate decreased from 34% to 21% beginning in 2018.</t>
  </si>
  <si>
    <t>Federal [Member]</t>
  </si>
  <si>
    <t>Cumulative net operating loss carry-forward</t>
  </si>
  <si>
    <t>California [Member]</t>
  </si>
  <si>
    <t>Commitments (Details)</t>
  </si>
  <si>
    <t>Jun. 30, 2018USD ($)</t>
  </si>
  <si>
    <t>Commitments Details</t>
  </si>
  <si>
    <t>Six months ending December 31, 2018</t>
  </si>
  <si>
    <t>Commitments (Details Narrative) - USD ($)</t>
  </si>
  <si>
    <t>Commitments Details Narrative</t>
  </si>
  <si>
    <t>Rent expense</t>
  </si>
  <si>
    <t>Equity (Details Narrative) - USD ($)</t>
  </si>
  <si>
    <t>May 04, 2018</t>
  </si>
  <si>
    <t>Nov. 09, 2017</t>
  </si>
  <si>
    <t>Dec. 23, 2017</t>
  </si>
  <si>
    <t>Feb. 14, 2018</t>
  </si>
  <si>
    <t>Common stock, shares issued</t>
  </si>
  <si>
    <t>Common stock, value</t>
  </si>
  <si>
    <t>Mr. Wang [Member]</t>
  </si>
  <si>
    <t>First Installment [Member]</t>
  </si>
  <si>
    <t>Common stock issued on consulting services, shares</t>
  </si>
  <si>
    <t>Unrelated Third Party Individuals [Member] | Private Placement [Member]</t>
  </si>
  <si>
    <t>Purchase price per share</t>
  </si>
  <si>
    <t>Asset Purchase Agreement [Member] | SUSS Technology Corporation [Member]</t>
  </si>
  <si>
    <t>Installment payment, description</t>
  </si>
  <si>
    <t>The
first installment payment of $600,000 was extended to December 31, 2018.</t>
  </si>
  <si>
    <t>Asset Purchase Agreement [Member] | SUSS Technology Corporation [Member] | Transaction Two [Member]</t>
  </si>
  <si>
    <t>Purchase of assets consideration payable</t>
  </si>
  <si>
    <t>Asset Purchase Agreement [Member] | SUSS Technology Corporation [Member] | Transaction One [Member]</t>
  </si>
  <si>
    <t>Planning and Establishing Services Agreement [Member] | Fuzhou Wingo Brand Management LTD [Member]</t>
  </si>
  <si>
    <t>Compensation paid in cash for Services</t>
  </si>
  <si>
    <t>Planning and Establishing Services Agreement [Member] | Transaction Two [Member] | Fuzhou Wingo Brand Management LTD [Member]</t>
  </si>
  <si>
    <t>Investment strategy description</t>
  </si>
  <si>
    <t>the second
installment of 300,000 Shares shall be delivered following the completion of an investment of at least $3,000,000 in proceeds
to the Company.</t>
  </si>
  <si>
    <t>Planning and Establishing Services Agreement [Member] | Transaction One [Member] | Fuzhou Wingo Brand Management LTD [Member]</t>
  </si>
  <si>
    <t>Common stock issued on consulting services, value</t>
  </si>
  <si>
    <t>Closing price of common stock</t>
  </si>
  <si>
    <t>The first
installment of 200,000 Shares was to be issued within twenty (20) days of the delivery of a report and investment strategy to
the Company</t>
  </si>
  <si>
    <t>The Company’s
obligation to issue the second installment of 300,000 Shares shall remain effective indefinitely until the completion of an investment
of at least $3,000,000 in proceeds to the Company and the issuance of such Shares.</t>
  </si>
  <si>
    <t>Securities Purchase Agreement [Member] | Changqian Liu [Member]</t>
  </si>
  <si>
    <t>Common stock, shares sold</t>
  </si>
  <si>
    <t>Aggregate offering price</t>
  </si>
  <si>
    <t>Securities Purchase Agreement [Member] | Private Placement [Member]</t>
  </si>
  <si>
    <t>Plan One [Member] | Mr. Wang [Member]</t>
  </si>
  <si>
    <t>Distributed shares</t>
  </si>
  <si>
    <t>Plan Two [Member] | Mr. Wang [Member]</t>
  </si>
  <si>
    <t>May 1, 2018 [Member] | Debt Repayment Agreement [Member] | Creditors [Member]</t>
  </si>
  <si>
    <t>Repayment of debt</t>
  </si>
  <si>
    <t>Common stock, convertible shares issued for debt conversion</t>
  </si>
  <si>
    <t>Debt conversion price</t>
  </si>
  <si>
    <t>On January 1, 2018 [Member] | Asset Purchase Agreement [Member] | SUSS Technology Corporation [Member]</t>
  </si>
  <si>
    <t>Subsequent Events (Details Narrative) - USD ($)</t>
  </si>
  <si>
    <t>Jul. 13, 2020</t>
  </si>
  <si>
    <t>Jul. 13, 2019</t>
  </si>
  <si>
    <t>Aug. 09, 2018</t>
  </si>
  <si>
    <t>Jul. 13, 2018</t>
  </si>
  <si>
    <t>Jul. 02, 2018</t>
  </si>
  <si>
    <t>Subsequent Event [Member] | Unrelated Third Party [Member]</t>
  </si>
  <si>
    <t>Common stock shares issued</t>
  </si>
  <si>
    <t>Subsequent Event [Member] | Securities Purchase Agreement [Member] | Private Placement [Member] | Qin Sun [Member]</t>
  </si>
  <si>
    <t>Subsequent Event [Member] | Securities Purchase Agreement [Member] | Private Placement [Member] | Shuhua Wu [Member]</t>
  </si>
  <si>
    <t>Subsequent Event [Member] | Securities Purchase Agreement [Member] | Private Placement [Member] | Chuntian Cheng [Member]</t>
  </si>
  <si>
    <t>Subsequent Event [Member] | Securities Purchase Agreement [Member] | Private Placement [Member] | Lijun Zhang [Member]</t>
  </si>
  <si>
    <t>Subsequent Event [Member] | Securities Purchase Agreement [Member] | Private Placement [Member] | Guiqin Lu [Member]</t>
  </si>
  <si>
    <t>Subsequent Event [Member] | Investor Relations Agreement [Member] | IR Consultant [Member]</t>
  </si>
  <si>
    <t>Compensation description</t>
  </si>
  <si>
    <t>The
first installment of 150,000 shares was issued on July 1, 2018, and the second installment of 150,000 shares shall be delivered
on the first day on which the Company’s capital stock is listed on NYSE or NASDAQ.</t>
  </si>
  <si>
    <t>Subsequent Event [Member] | Omnibus Equity Plan [Member] | Restricted Stock [Member]</t>
  </si>
  <si>
    <t>Vesting percent</t>
  </si>
  <si>
    <t>30.00%</t>
  </si>
  <si>
    <t>Common stock shares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4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469762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7</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7</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2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7</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2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7</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32</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50</v>
      </c>
      <c r="B18" s="4" t="s">
        <v>191</v>
      </c>
    </row>
    <row r="19" spans="1:2">
      <c r="A19" s="4" t="s">
        <v>192</v>
      </c>
      <c r="B19" s="4" t="s">
        <v>193</v>
      </c>
    </row>
    <row r="20" spans="1:2">
      <c r="A20" s="4" t="s">
        <v>194</v>
      </c>
      <c r="B20" s="4" t="s">
        <v>195</v>
      </c>
    </row>
    <row r="21" spans="1:2">
      <c r="A21" s="4" t="s">
        <v>196</v>
      </c>
      <c r="B21" s="4" t="s">
        <v>197</v>
      </c>
    </row>
    <row r="22" spans="1:2">
      <c r="A22" s="4" t="s">
        <v>198</v>
      </c>
      <c r="B22"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859</v>
      </c>
      <c r="C3" s="7" t="n">
        <v>5038</v>
      </c>
    </row>
    <row r="4" spans="1:3">
      <c r="A4" s="4" t="s">
        <v>31</v>
      </c>
      <c r="B4" s="5" t="n">
        <v>23418</v>
      </c>
      <c r="C4" s="5" t="n">
        <v>50864</v>
      </c>
    </row>
    <row r="5" spans="1:3">
      <c r="A5" s="4" t="s">
        <v>32</v>
      </c>
      <c r="B5" s="5" t="n">
        <v>63465</v>
      </c>
      <c r="C5" s="5" t="n">
        <v>80769</v>
      </c>
    </row>
    <row r="6" spans="1:3">
      <c r="A6" s="4" t="s">
        <v>33</v>
      </c>
      <c r="B6" s="5" t="n">
        <v>42467</v>
      </c>
      <c r="C6" s="5" t="n">
        <v>29068</v>
      </c>
    </row>
    <row r="7" spans="1:3">
      <c r="A7" s="4" t="s">
        <v>34</v>
      </c>
      <c r="B7" s="5" t="n">
        <v>155209</v>
      </c>
      <c r="C7" s="5" t="n">
        <v>165739</v>
      </c>
    </row>
    <row r="8" spans="1:3">
      <c r="A8" s="4" t="s">
        <v>35</v>
      </c>
      <c r="B8" s="5" t="n">
        <v>425193</v>
      </c>
      <c r="C8" s="5" t="n">
        <v>41249</v>
      </c>
    </row>
    <row r="9" spans="1:3">
      <c r="A9" s="4" t="s">
        <v>36</v>
      </c>
      <c r="B9" s="5" t="n">
        <v>855000</v>
      </c>
      <c r="C9" s="4" t="s">
        <v>37</v>
      </c>
    </row>
    <row r="10" spans="1:3">
      <c r="A10" s="4" t="s">
        <v>38</v>
      </c>
      <c r="B10" s="5" t="n">
        <v>1435402</v>
      </c>
      <c r="C10" s="5" t="n">
        <v>206988</v>
      </c>
    </row>
    <row r="11" spans="1:3">
      <c r="A11" s="3" t="s">
        <v>39</v>
      </c>
    </row>
    <row r="12" spans="1:3">
      <c r="A12" s="4" t="s">
        <v>40</v>
      </c>
      <c r="B12" s="5" t="n">
        <v>1218997</v>
      </c>
      <c r="C12" s="5" t="n">
        <v>297164</v>
      </c>
    </row>
    <row r="13" spans="1:3">
      <c r="A13" s="4" t="s">
        <v>41</v>
      </c>
      <c r="B13" s="5" t="n">
        <v>1482333</v>
      </c>
      <c r="C13" s="5" t="n">
        <v>1610236</v>
      </c>
    </row>
    <row r="14" spans="1:3">
      <c r="A14" s="4" t="s">
        <v>42</v>
      </c>
      <c r="B14" s="5" t="n">
        <v>679800</v>
      </c>
      <c r="C14" s="5" t="n">
        <v>679800</v>
      </c>
    </row>
    <row r="15" spans="1:3">
      <c r="A15" s="4" t="s">
        <v>43</v>
      </c>
      <c r="B15" s="5" t="n">
        <v>471603</v>
      </c>
      <c r="C15" s="4" t="s">
        <v>37</v>
      </c>
    </row>
    <row r="16" spans="1:3">
      <c r="A16" s="4" t="s">
        <v>44</v>
      </c>
      <c r="B16" s="5" t="n">
        <v>2642237</v>
      </c>
      <c r="C16" s="5" t="n">
        <v>2790946</v>
      </c>
    </row>
    <row r="17" spans="1:3">
      <c r="A17" s="4" t="s">
        <v>45</v>
      </c>
      <c r="B17" s="5" t="n">
        <v>30000</v>
      </c>
      <c r="C17" s="5" t="n">
        <v>30000</v>
      </c>
    </row>
    <row r="18" spans="1:3">
      <c r="A18" s="4" t="s">
        <v>46</v>
      </c>
      <c r="B18" s="5" t="n">
        <v>518839</v>
      </c>
      <c r="C18" s="5" t="n">
        <v>518839</v>
      </c>
    </row>
    <row r="19" spans="1:3">
      <c r="A19" s="4" t="s">
        <v>47</v>
      </c>
      <c r="B19" s="5" t="n">
        <v>95000</v>
      </c>
      <c r="C19" s="5" t="n">
        <v>95000</v>
      </c>
    </row>
    <row r="20" spans="1:3">
      <c r="A20" s="4" t="s">
        <v>48</v>
      </c>
      <c r="B20" s="5" t="n">
        <v>109030</v>
      </c>
      <c r="C20" s="5" t="n">
        <v>109030</v>
      </c>
    </row>
    <row r="21" spans="1:3">
      <c r="A21" s="4" t="s">
        <v>49</v>
      </c>
      <c r="B21" s="5" t="n">
        <v>129857</v>
      </c>
      <c r="C21" s="5" t="n">
        <v>729175</v>
      </c>
    </row>
    <row r="22" spans="1:3">
      <c r="A22" s="4" t="s">
        <v>50</v>
      </c>
      <c r="B22" s="5" t="n">
        <v>12112</v>
      </c>
      <c r="C22" s="5" t="n">
        <v>11933</v>
      </c>
    </row>
    <row r="23" spans="1:3">
      <c r="A23" s="4" t="s">
        <v>51</v>
      </c>
      <c r="B23" s="5" t="n">
        <v>7389808</v>
      </c>
      <c r="C23" s="5" t="n">
        <v>6872123</v>
      </c>
    </row>
    <row r="24" spans="1:3">
      <c r="A24" s="3" t="s">
        <v>52</v>
      </c>
    </row>
    <row r="25" spans="1:3">
      <c r="A25" s="4" t="s">
        <v>53</v>
      </c>
      <c r="B25" s="5" t="n">
        <v>6748</v>
      </c>
      <c r="C25" s="5" t="n">
        <v>13395</v>
      </c>
    </row>
    <row r="26" spans="1:3">
      <c r="A26" s="4" t="s">
        <v>43</v>
      </c>
      <c r="B26" s="4" t="s">
        <v>37</v>
      </c>
      <c r="C26" s="5" t="n">
        <v>471603</v>
      </c>
    </row>
    <row r="27" spans="1:3">
      <c r="A27" s="4" t="s">
        <v>54</v>
      </c>
      <c r="B27" s="5" t="n">
        <v>6748</v>
      </c>
      <c r="C27" s="5" t="n">
        <v>484998</v>
      </c>
    </row>
    <row r="28" spans="1:3">
      <c r="A28" s="4" t="s">
        <v>55</v>
      </c>
      <c r="B28" s="5" t="n">
        <v>7396556</v>
      </c>
      <c r="C28" s="5" t="n">
        <v>7357121</v>
      </c>
    </row>
    <row r="29" spans="1:3">
      <c r="A29" s="4" t="s">
        <v>56</v>
      </c>
      <c r="B29" s="4" t="s">
        <v>37</v>
      </c>
      <c r="C29" s="4" t="s">
        <v>37</v>
      </c>
    </row>
    <row r="30" spans="1:3">
      <c r="A30" s="3" t="s">
        <v>57</v>
      </c>
    </row>
    <row r="31" spans="1:3">
      <c r="A31" s="4" t="s">
        <v>58</v>
      </c>
      <c r="B31" s="5" t="n">
        <v>172172</v>
      </c>
      <c r="C31" s="5" t="n">
        <v>169162</v>
      </c>
    </row>
    <row r="32" spans="1:3">
      <c r="A32" s="4" t="s">
        <v>59</v>
      </c>
      <c r="B32" s="4" t="s">
        <v>37</v>
      </c>
      <c r="C32" s="5" t="n">
        <v>-123455</v>
      </c>
    </row>
    <row r="33" spans="1:3">
      <c r="A33" s="4" t="s">
        <v>60</v>
      </c>
      <c r="B33" s="5" t="n">
        <v>14298896</v>
      </c>
      <c r="C33" s="5" t="n">
        <v>11870808</v>
      </c>
    </row>
    <row r="34" spans="1:3">
      <c r="A34" s="4" t="s">
        <v>61</v>
      </c>
      <c r="B34" s="5" t="n">
        <v>-20432222</v>
      </c>
      <c r="C34" s="5" t="n">
        <v>-19066648</v>
      </c>
    </row>
    <row r="35" spans="1:3">
      <c r="A35" s="4" t="s">
        <v>62</v>
      </c>
      <c r="B35" s="5" t="n">
        <v>-5961154</v>
      </c>
      <c r="C35" s="5" t="n">
        <v>-7150133</v>
      </c>
    </row>
    <row r="36" spans="1:3">
      <c r="A36" s="4" t="s">
        <v>63</v>
      </c>
      <c r="B36" s="7" t="n">
        <v>1435402</v>
      </c>
      <c r="C36" s="7" t="n">
        <v>206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32</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138</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41</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46"/>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31</v>
      </c>
      <c r="B1" s="2" t="s">
        <v>232</v>
      </c>
      <c r="C1" s="2" t="s">
        <v>1</v>
      </c>
    </row>
    <row r="2" spans="1:3">
      <c r="B2" s="2" t="s">
        <v>233</v>
      </c>
      <c r="C2" s="2" t="s">
        <v>2</v>
      </c>
    </row>
    <row r="3" spans="1:3">
      <c r="A3" s="4" t="s">
        <v>234</v>
      </c>
      <c r="C3" s="4" t="s">
        <v>235</v>
      </c>
    </row>
    <row r="4" spans="1:3">
      <c r="A4" s="4" t="s">
        <v>236</v>
      </c>
      <c r="C4" s="4" t="s">
        <v>237</v>
      </c>
    </row>
    <row r="5" spans="1:3">
      <c r="A5" s="4" t="s">
        <v>238</v>
      </c>
    </row>
    <row r="6" spans="1:3">
      <c r="A6" s="4" t="s">
        <v>239</v>
      </c>
      <c r="C6" s="7" t="n">
        <v>1000000</v>
      </c>
    </row>
    <row r="7" spans="1:3">
      <c r="A7" s="4" t="s">
        <v>240</v>
      </c>
      <c r="C7" s="5" t="n">
        <v>1000000</v>
      </c>
    </row>
    <row r="8" spans="1:3">
      <c r="A8" s="4" t="s">
        <v>241</v>
      </c>
      <c r="C8" s="7" t="n">
        <v>320000</v>
      </c>
    </row>
    <row r="9" spans="1:3">
      <c r="A9" s="4" t="s">
        <v>242</v>
      </c>
    </row>
    <row r="10" spans="1:3">
      <c r="A10" s="4" t="s">
        <v>243</v>
      </c>
      <c r="B10" s="5" t="n">
        <v>90000000</v>
      </c>
    </row>
    <row r="11" spans="1:3">
      <c r="A11" s="4" t="s">
        <v>244</v>
      </c>
      <c r="B11"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6</v>
      </c>
      <c r="B1" s="2" t="s">
        <v>2</v>
      </c>
      <c r="C1" s="2" t="s">
        <v>28</v>
      </c>
    </row>
    <row r="2" spans="1:3">
      <c r="A2" s="3" t="s">
        <v>247</v>
      </c>
    </row>
    <row r="3" spans="1:3">
      <c r="A3" s="4" t="s">
        <v>105</v>
      </c>
      <c r="B3" s="7" t="n">
        <v>90112</v>
      </c>
      <c r="C3" s="7" t="n">
        <v>94140</v>
      </c>
    </row>
    <row r="4" spans="1:3">
      <c r="A4" s="4" t="s">
        <v>248</v>
      </c>
      <c r="B4" s="5" t="n">
        <v>-66694</v>
      </c>
      <c r="C4" s="5" t="n">
        <v>-43276</v>
      </c>
    </row>
    <row r="5" spans="1:3">
      <c r="A5" s="4" t="s">
        <v>31</v>
      </c>
      <c r="B5" s="7" t="n">
        <v>23418</v>
      </c>
      <c r="C5" s="7" t="n">
        <v>508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49</v>
      </c>
      <c r="B1" s="2" t="s">
        <v>1</v>
      </c>
      <c r="D1" s="2" t="s">
        <v>98</v>
      </c>
    </row>
    <row r="2" spans="1:4">
      <c r="B2" s="2" t="s">
        <v>2</v>
      </c>
      <c r="C2" s="2" t="s">
        <v>72</v>
      </c>
      <c r="D2" s="2" t="s">
        <v>28</v>
      </c>
    </row>
    <row r="3" spans="1:4">
      <c r="A3" s="3" t="s">
        <v>250</v>
      </c>
    </row>
    <row r="4" spans="1:4">
      <c r="A4" s="4" t="s">
        <v>251</v>
      </c>
      <c r="B4" s="7" t="n">
        <v>43276</v>
      </c>
      <c r="C4" s="7" t="n">
        <v>25236</v>
      </c>
      <c r="D4" s="7" t="n">
        <v>25236</v>
      </c>
    </row>
    <row r="5" spans="1:4">
      <c r="A5" s="4" t="s">
        <v>252</v>
      </c>
      <c r="B5" s="5" t="n">
        <v>23418</v>
      </c>
      <c r="C5" s="4" t="s">
        <v>37</v>
      </c>
      <c r="D5" s="5" t="n">
        <v>18040</v>
      </c>
    </row>
    <row r="6" spans="1:4">
      <c r="A6" s="4" t="s">
        <v>253</v>
      </c>
      <c r="B6" s="7" t="n">
        <v>66694</v>
      </c>
      <c r="D6" s="7" t="n">
        <v>43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9</v>
      </c>
    </row>
    <row r="7" spans="1:2">
      <c r="A7" s="4" t="s">
        <v>260</v>
      </c>
    </row>
    <row r="8" spans="1:2">
      <c r="A8" s="4" t="s">
        <v>256</v>
      </c>
      <c r="B8" s="4" t="s">
        <v>259</v>
      </c>
    </row>
    <row r="9" spans="1:2">
      <c r="A9" s="4" t="s">
        <v>261</v>
      </c>
    </row>
    <row r="10" spans="1:2">
      <c r="A10" s="4" t="s">
        <v>256</v>
      </c>
      <c r="B10" s="4" t="s">
        <v>262</v>
      </c>
    </row>
    <row r="11" spans="1:2">
      <c r="A11" s="4" t="s">
        <v>263</v>
      </c>
    </row>
    <row r="12" spans="1:2">
      <c r="A12" s="4" t="s">
        <v>256</v>
      </c>
      <c r="B12" s="4" t="s">
        <v>259</v>
      </c>
    </row>
    <row r="13" spans="1:2">
      <c r="A13" s="4" t="s">
        <v>264</v>
      </c>
    </row>
    <row r="14" spans="1:2">
      <c r="A14" s="4" t="s">
        <v>256</v>
      </c>
      <c r="B14" s="4" t="s">
        <v>265</v>
      </c>
    </row>
    <row r="15" spans="1:2">
      <c r="A15" s="4" t="s">
        <v>266</v>
      </c>
    </row>
    <row r="16" spans="1:2">
      <c r="A16" s="4" t="s">
        <v>256</v>
      </c>
      <c r="B16" s="4" t="s">
        <v>262</v>
      </c>
    </row>
    <row r="17" spans="1:2">
      <c r="A17" s="4" t="s">
        <v>267</v>
      </c>
    </row>
    <row r="18" spans="1:2">
      <c r="A18" s="4" t="s">
        <v>268</v>
      </c>
      <c r="B1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28</v>
      </c>
    </row>
    <row r="2" spans="1:3">
      <c r="A2" s="3" t="s">
        <v>65</v>
      </c>
    </row>
    <row r="3" spans="1:3">
      <c r="A3" s="4" t="s">
        <v>66</v>
      </c>
      <c r="B3" s="8" t="n">
        <v>0.001</v>
      </c>
      <c r="C3" s="8" t="n">
        <v>0.001</v>
      </c>
    </row>
    <row r="4" spans="1:3">
      <c r="A4" s="4" t="s">
        <v>67</v>
      </c>
      <c r="B4" s="5" t="n">
        <v>200000000</v>
      </c>
      <c r="C4" s="5" t="n">
        <v>200000000</v>
      </c>
    </row>
    <row r="5" spans="1:3">
      <c r="A5" s="4" t="s">
        <v>68</v>
      </c>
      <c r="B5" s="5" t="n">
        <v>172172028</v>
      </c>
      <c r="C5" s="5" t="n">
        <v>169161896</v>
      </c>
    </row>
    <row r="6" spans="1:3">
      <c r="A6" s="4" t="s">
        <v>69</v>
      </c>
      <c r="B6" s="5" t="n">
        <v>172172028</v>
      </c>
      <c r="C6" s="5" t="n">
        <v>169161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s>
  <sheetData>
    <row r="1" spans="1:6">
      <c r="A1" s="1" t="s">
        <v>270</v>
      </c>
      <c r="B1" s="2" t="s">
        <v>71</v>
      </c>
      <c r="D1" s="2" t="s">
        <v>1</v>
      </c>
    </row>
    <row r="2" spans="1:6">
      <c r="B2" s="2" t="s">
        <v>2</v>
      </c>
      <c r="C2" s="2" t="s">
        <v>72</v>
      </c>
      <c r="D2" s="2" t="s">
        <v>2</v>
      </c>
      <c r="E2" s="2" t="s">
        <v>72</v>
      </c>
      <c r="F2" s="2" t="s">
        <v>28</v>
      </c>
    </row>
    <row r="3" spans="1:6">
      <c r="A3" s="4" t="s">
        <v>271</v>
      </c>
      <c r="D3" s="4" t="s">
        <v>257</v>
      </c>
    </row>
    <row r="4" spans="1:6">
      <c r="A4" s="4" t="s">
        <v>272</v>
      </c>
      <c r="B4" s="7" t="n">
        <v>703</v>
      </c>
      <c r="C4" s="7" t="n">
        <v>1137</v>
      </c>
      <c r="D4" s="7" t="n">
        <v>3163</v>
      </c>
      <c r="E4" s="7" t="n">
        <v>2205</v>
      </c>
    </row>
    <row r="5" spans="1:6">
      <c r="A5" s="4" t="s">
        <v>273</v>
      </c>
      <c r="D5" s="4" t="s">
        <v>274</v>
      </c>
    </row>
    <row r="6" spans="1:6">
      <c r="A6" s="4" t="s">
        <v>275</v>
      </c>
      <c r="B6" s="5" t="n">
        <v>0</v>
      </c>
      <c r="D6" s="7" t="n">
        <v>0</v>
      </c>
      <c r="F6" s="7" t="n">
        <v>0</v>
      </c>
    </row>
    <row r="7" spans="1:6">
      <c r="A7" s="4" t="s">
        <v>276</v>
      </c>
      <c r="B7" s="7" t="n">
        <v>11072</v>
      </c>
      <c r="C7" s="7" t="n">
        <v>8257</v>
      </c>
      <c r="D7" s="7" t="n">
        <v>15898</v>
      </c>
      <c r="E7" s="7" t="n">
        <v>10857</v>
      </c>
    </row>
    <row r="8" spans="1:6">
      <c r="A8" s="4" t="s">
        <v>277</v>
      </c>
    </row>
    <row r="9" spans="1:6">
      <c r="A9" s="4" t="s">
        <v>278</v>
      </c>
      <c r="D9" s="4" t="s">
        <v>262</v>
      </c>
    </row>
    <row r="10" spans="1:6">
      <c r="A10" s="4" t="s">
        <v>279</v>
      </c>
    </row>
    <row r="11" spans="1:6">
      <c r="A11" s="4" t="s">
        <v>280</v>
      </c>
      <c r="D11" s="4" t="s">
        <v>281</v>
      </c>
      <c r="E11" s="4" t="s">
        <v>282</v>
      </c>
    </row>
    <row r="12" spans="1:6">
      <c r="A12" s="4" t="s">
        <v>283</v>
      </c>
    </row>
    <row r="13" spans="1:6">
      <c r="A13" s="4" t="s">
        <v>280</v>
      </c>
      <c r="B13" s="4" t="s">
        <v>284</v>
      </c>
      <c r="C13" s="4" t="s">
        <v>285</v>
      </c>
    </row>
    <row r="14" spans="1:6">
      <c r="A14" s="4" t="s">
        <v>286</v>
      </c>
    </row>
    <row r="15" spans="1:6">
      <c r="A15" s="4" t="s">
        <v>287</v>
      </c>
      <c r="C15" s="4" t="s">
        <v>288</v>
      </c>
      <c r="D15" s="4" t="s">
        <v>289</v>
      </c>
      <c r="E15" s="4" t="s">
        <v>288</v>
      </c>
    </row>
    <row r="16" spans="1:6">
      <c r="A16" s="4" t="s">
        <v>290</v>
      </c>
    </row>
    <row r="17" spans="1:6">
      <c r="A17" s="4" t="s">
        <v>287</v>
      </c>
      <c r="B17" s="4" t="s">
        <v>2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2</v>
      </c>
      <c r="B1" s="2" t="s">
        <v>2</v>
      </c>
      <c r="C1" s="2" t="s">
        <v>28</v>
      </c>
    </row>
    <row r="2" spans="1:3">
      <c r="A2" s="3" t="s">
        <v>293</v>
      </c>
    </row>
    <row r="3" spans="1:3">
      <c r="A3" s="4" t="s">
        <v>294</v>
      </c>
      <c r="B3" s="7" t="n">
        <v>22761</v>
      </c>
      <c r="C3" s="4" t="s">
        <v>37</v>
      </c>
    </row>
    <row r="4" spans="1:3">
      <c r="A4" s="4" t="s">
        <v>295</v>
      </c>
      <c r="B4" s="5" t="n">
        <v>2218</v>
      </c>
      <c r="C4" s="4" t="s">
        <v>37</v>
      </c>
    </row>
    <row r="5" spans="1:3">
      <c r="A5" s="4" t="s">
        <v>296</v>
      </c>
      <c r="B5" s="5" t="n">
        <v>38486</v>
      </c>
      <c r="C5" s="5" t="n">
        <v>80769</v>
      </c>
    </row>
    <row r="6" spans="1:3">
      <c r="A6" s="4" t="s">
        <v>32</v>
      </c>
      <c r="B6" s="7" t="n">
        <v>63465</v>
      </c>
      <c r="C6" s="7" t="n">
        <v>807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7</v>
      </c>
      <c r="B1" s="2" t="s">
        <v>2</v>
      </c>
      <c r="C1" s="2" t="s">
        <v>28</v>
      </c>
    </row>
    <row r="2" spans="1:3">
      <c r="A2" s="4" t="s">
        <v>298</v>
      </c>
      <c r="B2" s="7" t="n">
        <v>781369</v>
      </c>
      <c r="C2" s="7" t="n">
        <v>361369</v>
      </c>
    </row>
    <row r="3" spans="1:3">
      <c r="A3" s="4" t="s">
        <v>299</v>
      </c>
      <c r="B3" s="5" t="n">
        <v>-356176</v>
      </c>
      <c r="C3" s="5" t="n">
        <v>-320120</v>
      </c>
    </row>
    <row r="4" spans="1:3">
      <c r="A4" s="4" t="s">
        <v>300</v>
      </c>
      <c r="B4" s="5" t="n">
        <v>425193</v>
      </c>
      <c r="C4" s="5" t="n">
        <v>41249</v>
      </c>
    </row>
    <row r="5" spans="1:3">
      <c r="A5" s="4" t="s">
        <v>301</v>
      </c>
    </row>
    <row r="6" spans="1:3">
      <c r="A6" s="4" t="s">
        <v>298</v>
      </c>
      <c r="B6" s="5" t="n">
        <v>114953</v>
      </c>
      <c r="C6" s="5" t="n">
        <v>114953</v>
      </c>
    </row>
    <row r="7" spans="1:3">
      <c r="A7" s="4" t="s">
        <v>302</v>
      </c>
    </row>
    <row r="8" spans="1:3">
      <c r="A8" s="4" t="s">
        <v>298</v>
      </c>
      <c r="B8" s="5" t="n">
        <v>26686</v>
      </c>
      <c r="C8" s="5" t="n">
        <v>26686</v>
      </c>
    </row>
    <row r="9" spans="1:3">
      <c r="A9" s="4" t="s">
        <v>303</v>
      </c>
    </row>
    <row r="10" spans="1:3">
      <c r="A10" s="4" t="s">
        <v>298</v>
      </c>
      <c r="B10" s="5" t="n">
        <v>179677</v>
      </c>
      <c r="C10" s="5" t="n">
        <v>179677</v>
      </c>
    </row>
    <row r="11" spans="1:3">
      <c r="A11" s="4" t="s">
        <v>267</v>
      </c>
    </row>
    <row r="12" spans="1:3">
      <c r="A12" s="4" t="s">
        <v>298</v>
      </c>
      <c r="B12" s="5" t="n">
        <v>40053</v>
      </c>
      <c r="C12" s="5" t="n">
        <v>40053</v>
      </c>
    </row>
    <row r="13" spans="1:3">
      <c r="A13" s="4" t="s">
        <v>266</v>
      </c>
    </row>
    <row r="14" spans="1:3">
      <c r="A14" s="4" t="s">
        <v>298</v>
      </c>
      <c r="B14" s="7" t="n">
        <v>420000</v>
      </c>
      <c r="C14" s="4" t="s">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4</v>
      </c>
      <c r="B1" s="2" t="s">
        <v>71</v>
      </c>
      <c r="D1" s="2" t="s">
        <v>1</v>
      </c>
    </row>
    <row r="2" spans="1:5">
      <c r="B2" s="2" t="s">
        <v>2</v>
      </c>
      <c r="C2" s="2" t="s">
        <v>72</v>
      </c>
      <c r="D2" s="2" t="s">
        <v>2</v>
      </c>
      <c r="E2" s="2" t="s">
        <v>72</v>
      </c>
    </row>
    <row r="3" spans="1:5">
      <c r="A3" s="3" t="s">
        <v>305</v>
      </c>
    </row>
    <row r="4" spans="1:5">
      <c r="A4" s="4" t="s">
        <v>306</v>
      </c>
      <c r="B4" s="7" t="n">
        <v>17727</v>
      </c>
      <c r="C4" s="7" t="n">
        <v>7971</v>
      </c>
      <c r="D4" s="7" t="n">
        <v>36056</v>
      </c>
      <c r="E4" s="7" t="n">
        <v>16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7</v>
      </c>
      <c r="B1" s="2" t="s">
        <v>2</v>
      </c>
      <c r="C1" s="2" t="s">
        <v>28</v>
      </c>
    </row>
    <row r="2" spans="1:3">
      <c r="A2" s="4" t="s">
        <v>308</v>
      </c>
      <c r="B2" s="7" t="n">
        <v>900000</v>
      </c>
      <c r="C2" s="4" t="s">
        <v>37</v>
      </c>
    </row>
    <row r="3" spans="1:3">
      <c r="A3" s="4" t="s">
        <v>309</v>
      </c>
      <c r="B3" s="5" t="n">
        <v>-45000</v>
      </c>
      <c r="C3" s="4" t="s">
        <v>37</v>
      </c>
    </row>
    <row r="4" spans="1:3">
      <c r="A4" s="4" t="s">
        <v>177</v>
      </c>
      <c r="B4" s="5" t="n">
        <v>855000</v>
      </c>
      <c r="C4" s="4" t="s">
        <v>37</v>
      </c>
    </row>
    <row r="5" spans="1:3">
      <c r="A5" s="4" t="s">
        <v>277</v>
      </c>
    </row>
    <row r="6" spans="1:3">
      <c r="A6" s="4" t="s">
        <v>308</v>
      </c>
      <c r="B6" s="7" t="n">
        <v>900000</v>
      </c>
      <c r="C6" s="4" t="s">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0</v>
      </c>
      <c r="B1" s="2" t="s">
        <v>71</v>
      </c>
      <c r="D1" s="2" t="s">
        <v>1</v>
      </c>
    </row>
    <row r="2" spans="1:5">
      <c r="B2" s="2" t="s">
        <v>2</v>
      </c>
      <c r="C2" s="2" t="s">
        <v>72</v>
      </c>
      <c r="D2" s="2" t="s">
        <v>2</v>
      </c>
      <c r="E2" s="2" t="s">
        <v>72</v>
      </c>
    </row>
    <row r="3" spans="1:5">
      <c r="A3" s="3" t="s">
        <v>141</v>
      </c>
    </row>
    <row r="4" spans="1:5">
      <c r="A4" s="4" t="s">
        <v>311</v>
      </c>
      <c r="B4" s="7" t="n">
        <v>22500</v>
      </c>
      <c r="C4" s="7" t="n">
        <v>0</v>
      </c>
      <c r="D4" s="7" t="n">
        <v>45000</v>
      </c>
      <c r="E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2</v>
      </c>
      <c r="B1" s="2" t="s">
        <v>2</v>
      </c>
      <c r="C1" s="2" t="s">
        <v>28</v>
      </c>
    </row>
    <row r="2" spans="1:3">
      <c r="A2" s="3" t="s">
        <v>219</v>
      </c>
    </row>
    <row r="3" spans="1:3">
      <c r="A3" s="4" t="s">
        <v>313</v>
      </c>
      <c r="B3" s="7" t="n">
        <v>5464</v>
      </c>
    </row>
    <row r="4" spans="1:3">
      <c r="A4" s="4" t="s">
        <v>314</v>
      </c>
      <c r="B4" s="5" t="n">
        <v>13396</v>
      </c>
    </row>
    <row r="5" spans="1:3">
      <c r="A5" s="4" t="s">
        <v>308</v>
      </c>
      <c r="B5" s="5" t="n">
        <v>18860</v>
      </c>
    </row>
    <row r="6" spans="1:3">
      <c r="A6" s="4" t="s">
        <v>50</v>
      </c>
      <c r="B6" s="5" t="n">
        <v>-12112</v>
      </c>
      <c r="C6" s="7" t="n">
        <v>-11933</v>
      </c>
    </row>
    <row r="7" spans="1:3">
      <c r="A7" s="4" t="s">
        <v>53</v>
      </c>
      <c r="B7" s="7" t="n">
        <v>6748</v>
      </c>
      <c r="C7" s="7" t="n">
        <v>13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5"/>
    <col customWidth="1" max="6" min="6" width="14"/>
    <col customWidth="1" max="7" min="7" width="14"/>
  </cols>
  <sheetData>
    <row r="1" spans="1:7">
      <c r="A1" s="1" t="s">
        <v>315</v>
      </c>
      <c r="B1" s="2" t="s">
        <v>232</v>
      </c>
      <c r="C1" s="2" t="s">
        <v>71</v>
      </c>
      <c r="E1" s="2" t="s">
        <v>1</v>
      </c>
    </row>
    <row r="2" spans="1:7">
      <c r="B2" s="2" t="s">
        <v>316</v>
      </c>
      <c r="C2" s="2" t="s">
        <v>2</v>
      </c>
      <c r="D2" s="2" t="s">
        <v>72</v>
      </c>
      <c r="E2" s="2" t="s">
        <v>2</v>
      </c>
      <c r="F2" s="2" t="s">
        <v>72</v>
      </c>
      <c r="G2" s="2" t="s">
        <v>28</v>
      </c>
    </row>
    <row r="3" spans="1:7">
      <c r="A3" s="4" t="s">
        <v>317</v>
      </c>
      <c r="C3" s="7" t="n">
        <v>109030</v>
      </c>
      <c r="E3" s="7" t="n">
        <v>109030</v>
      </c>
      <c r="G3" s="7" t="n">
        <v>109030</v>
      </c>
    </row>
    <row r="4" spans="1:7">
      <c r="A4" s="4" t="s">
        <v>318</v>
      </c>
      <c r="C4" s="5" t="n">
        <v>1631</v>
      </c>
      <c r="D4" s="7" t="n">
        <v>1631</v>
      </c>
      <c r="E4" s="5" t="n">
        <v>3244</v>
      </c>
      <c r="F4" s="7" t="n">
        <v>3035</v>
      </c>
    </row>
    <row r="5" spans="1:7">
      <c r="A5" s="4" t="s">
        <v>319</v>
      </c>
      <c r="C5" s="5" t="n">
        <v>129857</v>
      </c>
      <c r="E5" s="5" t="n">
        <v>129857</v>
      </c>
      <c r="G5" s="7" t="n">
        <v>729175</v>
      </c>
    </row>
    <row r="6" spans="1:7">
      <c r="A6" s="4" t="s">
        <v>320</v>
      </c>
      <c r="B6" s="4" t="s">
        <v>321</v>
      </c>
    </row>
    <row r="7" spans="1:7">
      <c r="A7" s="4" t="s">
        <v>322</v>
      </c>
      <c r="B7" s="7" t="n">
        <v>51263</v>
      </c>
    </row>
    <row r="8" spans="1:7">
      <c r="A8" s="4" t="s">
        <v>323</v>
      </c>
      <c r="B8" s="4" t="s">
        <v>324</v>
      </c>
    </row>
    <row r="9" spans="1:7">
      <c r="A9" s="4" t="s">
        <v>325</v>
      </c>
      <c r="E9" s="5" t="n">
        <v>6468</v>
      </c>
      <c r="F9" s="5" t="n">
        <v>6278</v>
      </c>
    </row>
    <row r="10" spans="1:7">
      <c r="A10" s="4" t="s">
        <v>326</v>
      </c>
    </row>
    <row r="11" spans="1:7">
      <c r="A11" s="4" t="s">
        <v>318</v>
      </c>
      <c r="C11" s="7" t="n">
        <v>166</v>
      </c>
      <c r="D11" s="7" t="n">
        <v>261</v>
      </c>
      <c r="E11" s="7" t="n">
        <v>355</v>
      </c>
      <c r="F11" s="7" t="n">
        <v>544</v>
      </c>
    </row>
    <row r="12" spans="1:7">
      <c r="A12" s="4" t="s">
        <v>327</v>
      </c>
    </row>
    <row r="13" spans="1:7">
      <c r="A13" s="4" t="s">
        <v>320</v>
      </c>
      <c r="E13" s="4" t="s">
        <v>32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29</v>
      </c>
      <c r="B1" s="2" t="s">
        <v>232</v>
      </c>
      <c r="C1" s="2" t="s">
        <v>71</v>
      </c>
      <c r="E1" s="2" t="s">
        <v>1</v>
      </c>
    </row>
    <row r="2" spans="1:8">
      <c r="B2" s="2" t="s">
        <v>330</v>
      </c>
      <c r="C2" s="2" t="s">
        <v>2</v>
      </c>
      <c r="D2" s="2" t="s">
        <v>72</v>
      </c>
      <c r="E2" s="2" t="s">
        <v>2</v>
      </c>
      <c r="F2" s="2" t="s">
        <v>72</v>
      </c>
      <c r="G2" s="2" t="s">
        <v>28</v>
      </c>
      <c r="H2" s="2" t="s">
        <v>331</v>
      </c>
    </row>
    <row r="3" spans="1:8">
      <c r="A3" s="4" t="s">
        <v>317</v>
      </c>
      <c r="C3" s="4" t="s">
        <v>37</v>
      </c>
      <c r="E3" s="4" t="s">
        <v>37</v>
      </c>
      <c r="G3" s="7" t="n">
        <v>471603</v>
      </c>
    </row>
    <row r="4" spans="1:8">
      <c r="A4" s="4" t="s">
        <v>332</v>
      </c>
      <c r="C4" s="5" t="n">
        <v>2642237</v>
      </c>
      <c r="E4" s="5" t="n">
        <v>2642237</v>
      </c>
      <c r="G4" s="5" t="n">
        <v>2790946</v>
      </c>
    </row>
    <row r="5" spans="1:8">
      <c r="A5" s="4" t="s">
        <v>47</v>
      </c>
      <c r="C5" s="5" t="n">
        <v>95000</v>
      </c>
      <c r="E5" s="5" t="n">
        <v>95000</v>
      </c>
      <c r="G5" s="5" t="n">
        <v>95000</v>
      </c>
    </row>
    <row r="6" spans="1:8">
      <c r="A6" s="4" t="s">
        <v>333</v>
      </c>
    </row>
    <row r="7" spans="1:8">
      <c r="A7" s="4" t="s">
        <v>334</v>
      </c>
      <c r="B7" s="7" t="n">
        <v>471603</v>
      </c>
    </row>
    <row r="8" spans="1:8">
      <c r="A8" s="4" t="s">
        <v>335</v>
      </c>
    </row>
    <row r="9" spans="1:8">
      <c r="A9" s="4" t="s">
        <v>336</v>
      </c>
      <c r="E9" s="5" t="n">
        <v>62316</v>
      </c>
      <c r="F9" s="7" t="n">
        <v>22737</v>
      </c>
    </row>
    <row r="10" spans="1:8">
      <c r="A10" s="4" t="s">
        <v>337</v>
      </c>
      <c r="E10" s="5" t="n">
        <v>211025</v>
      </c>
      <c r="F10" s="5" t="n">
        <v>61705</v>
      </c>
    </row>
    <row r="11" spans="1:8">
      <c r="A11" s="4" t="s">
        <v>338</v>
      </c>
    </row>
    <row r="12" spans="1:8">
      <c r="A12" s="4" t="s">
        <v>317</v>
      </c>
      <c r="C12" s="5" t="n">
        <v>30000</v>
      </c>
      <c r="E12" s="5" t="n">
        <v>30000</v>
      </c>
      <c r="G12" s="7" t="n">
        <v>30000</v>
      </c>
    </row>
    <row r="13" spans="1:8">
      <c r="A13" s="4" t="s">
        <v>318</v>
      </c>
      <c r="C13" s="7" t="n">
        <v>748</v>
      </c>
      <c r="D13" s="7" t="n">
        <v>748</v>
      </c>
      <c r="E13" s="7" t="n">
        <v>1488</v>
      </c>
      <c r="F13" s="5" t="n">
        <v>1488</v>
      </c>
    </row>
    <row r="14" spans="1:8">
      <c r="A14" s="4" t="s">
        <v>320</v>
      </c>
      <c r="C14" s="4" t="s">
        <v>339</v>
      </c>
      <c r="E14" s="4" t="s">
        <v>339</v>
      </c>
      <c r="G14" s="4" t="s">
        <v>339</v>
      </c>
    </row>
    <row r="15" spans="1:8">
      <c r="A15" s="4" t="s">
        <v>340</v>
      </c>
    </row>
    <row r="16" spans="1:8">
      <c r="A16" s="4" t="s">
        <v>332</v>
      </c>
      <c r="C16" s="7" t="n">
        <v>518839</v>
      </c>
      <c r="E16" s="7" t="n">
        <v>518839</v>
      </c>
      <c r="G16" s="7" t="n">
        <v>518839</v>
      </c>
    </row>
    <row r="17" spans="1:8">
      <c r="A17" s="4" t="s">
        <v>341</v>
      </c>
    </row>
    <row r="18" spans="1:8">
      <c r="A18" s="4" t="s">
        <v>317</v>
      </c>
      <c r="C18" s="5" t="n">
        <v>471603</v>
      </c>
      <c r="E18" s="5" t="n">
        <v>471603</v>
      </c>
      <c r="G18" s="7" t="n">
        <v>471603</v>
      </c>
    </row>
    <row r="19" spans="1:8">
      <c r="A19" s="4" t="s">
        <v>318</v>
      </c>
      <c r="C19" s="7" t="n">
        <v>12487</v>
      </c>
      <c r="D19" s="7" t="n">
        <v>12487</v>
      </c>
      <c r="E19" s="7" t="n">
        <v>24975</v>
      </c>
      <c r="F19" s="7" t="n">
        <v>24975</v>
      </c>
    </row>
    <row r="20" spans="1:8">
      <c r="A20" s="4" t="s">
        <v>320</v>
      </c>
      <c r="H20" s="4" t="s">
        <v>342</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23"/>
    <col customWidth="1" max="2" min="2" width="80"/>
    <col customWidth="1" max="3" min="3" width="15"/>
    <col customWidth="1" max="4" min="4" width="14"/>
    <col customWidth="1" max="5" min="5" width="15"/>
    <col customWidth="1" max="6" min="6" width="14"/>
  </cols>
  <sheetData>
    <row r="1" spans="1:6">
      <c r="A1" s="1" t="s">
        <v>343</v>
      </c>
      <c r="C1" s="2" t="s">
        <v>71</v>
      </c>
      <c r="E1" s="2" t="s">
        <v>1</v>
      </c>
    </row>
    <row r="2" spans="1:6">
      <c r="C2" s="2" t="s">
        <v>2</v>
      </c>
      <c r="D2" s="2" t="s">
        <v>72</v>
      </c>
      <c r="E2" s="2" t="s">
        <v>2</v>
      </c>
      <c r="F2" s="2" t="s">
        <v>72</v>
      </c>
    </row>
    <row r="3" spans="1:6">
      <c r="A3" s="3" t="s">
        <v>344</v>
      </c>
    </row>
    <row r="4" spans="1:6">
      <c r="A4" s="4" t="s">
        <v>345</v>
      </c>
      <c r="C4" s="4" t="s">
        <v>346</v>
      </c>
      <c r="D4" s="4" t="s">
        <v>347</v>
      </c>
      <c r="E4" s="4" t="s">
        <v>346</v>
      </c>
      <c r="F4" s="4" t="s">
        <v>347</v>
      </c>
    </row>
    <row r="5" spans="1:6">
      <c r="A5" s="4" t="s">
        <v>348</v>
      </c>
      <c r="C5" s="4" t="s">
        <v>349</v>
      </c>
      <c r="D5" s="4" t="s">
        <v>350</v>
      </c>
      <c r="E5" s="4" t="s">
        <v>349</v>
      </c>
      <c r="F5" s="4" t="s">
        <v>350</v>
      </c>
    </row>
    <row r="6" spans="1:6">
      <c r="A6" s="4" t="s">
        <v>351</v>
      </c>
      <c r="C6" s="4" t="s">
        <v>352</v>
      </c>
      <c r="D6" s="4" t="s">
        <v>353</v>
      </c>
      <c r="E6" s="4" t="s">
        <v>354</v>
      </c>
      <c r="F6" s="4" t="s">
        <v>353</v>
      </c>
    </row>
    <row r="7" spans="1:6">
      <c r="A7" s="4" t="s">
        <v>355</v>
      </c>
      <c r="B7" s="4" t="s">
        <v>356</v>
      </c>
      <c r="C7" s="4" t="s">
        <v>357</v>
      </c>
      <c r="D7" s="4" t="s">
        <v>358</v>
      </c>
      <c r="E7" s="4" t="s">
        <v>359</v>
      </c>
      <c r="F7" s="4" t="s">
        <v>358</v>
      </c>
    </row>
    <row r="8" spans="1:6">
      <c r="A8" s="4" t="s">
        <v>360</v>
      </c>
      <c r="C8" s="4" t="s">
        <v>361</v>
      </c>
      <c r="D8" s="4" t="s">
        <v>361</v>
      </c>
      <c r="E8" s="4" t="s">
        <v>361</v>
      </c>
      <c r="F8" s="4" t="s">
        <v>361</v>
      </c>
    </row>
    <row r="9" spans="1:6"/>
    <row r="10" spans="1:6">
      <c r="A10" s="4" t="s">
        <v>356</v>
      </c>
      <c r="B10" s="4" t="s">
        <v>362</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0946</v>
      </c>
      <c r="C4" s="7" t="n">
        <v>87501</v>
      </c>
      <c r="D4" s="7" t="n">
        <v>160129</v>
      </c>
      <c r="E4" s="7" t="n">
        <v>119997</v>
      </c>
    </row>
    <row r="5" spans="1:5">
      <c r="A5" s="4" t="s">
        <v>75</v>
      </c>
      <c r="B5" s="5" t="n">
        <v>15963</v>
      </c>
      <c r="C5" s="4" t="s">
        <v>37</v>
      </c>
      <c r="D5" s="5" t="n">
        <v>51488</v>
      </c>
      <c r="E5" s="4" t="s">
        <v>37</v>
      </c>
    </row>
    <row r="6" spans="1:5">
      <c r="A6" s="4" t="s">
        <v>76</v>
      </c>
      <c r="B6" s="5" t="n">
        <v>146909</v>
      </c>
      <c r="C6" s="5" t="n">
        <v>87501</v>
      </c>
      <c r="D6" s="5" t="n">
        <v>211617</v>
      </c>
      <c r="E6" s="5" t="n">
        <v>119997</v>
      </c>
    </row>
    <row r="7" spans="1:5">
      <c r="A7" s="3" t="s">
        <v>77</v>
      </c>
    </row>
    <row r="8" spans="1:5">
      <c r="A8" s="4" t="s">
        <v>74</v>
      </c>
      <c r="B8" s="5" t="n">
        <v>22027</v>
      </c>
      <c r="C8" s="5" t="n">
        <v>33761</v>
      </c>
      <c r="D8" s="5" t="n">
        <v>36791</v>
      </c>
      <c r="E8" s="5" t="n">
        <v>39493</v>
      </c>
    </row>
    <row r="9" spans="1:5">
      <c r="A9" s="4" t="s">
        <v>75</v>
      </c>
      <c r="B9" s="5" t="n">
        <v>3615</v>
      </c>
      <c r="C9" s="4" t="s">
        <v>37</v>
      </c>
      <c r="D9" s="5" t="n">
        <v>16029</v>
      </c>
      <c r="E9" s="4" t="s">
        <v>37</v>
      </c>
    </row>
    <row r="10" spans="1:5">
      <c r="A10" s="4" t="s">
        <v>78</v>
      </c>
      <c r="B10" s="5" t="n">
        <v>25642</v>
      </c>
      <c r="C10" s="5" t="n">
        <v>33761</v>
      </c>
      <c r="D10" s="5" t="n">
        <v>52820</v>
      </c>
      <c r="E10" s="5" t="n">
        <v>39493</v>
      </c>
    </row>
    <row r="11" spans="1:5">
      <c r="A11" s="4" t="s">
        <v>79</v>
      </c>
      <c r="B11" s="5" t="n">
        <v>121267</v>
      </c>
      <c r="C11" s="5" t="n">
        <v>53740</v>
      </c>
      <c r="D11" s="5" t="n">
        <v>158797</v>
      </c>
      <c r="E11" s="5" t="n">
        <v>80504</v>
      </c>
    </row>
    <row r="12" spans="1:5">
      <c r="A12" s="3" t="s">
        <v>80</v>
      </c>
    </row>
    <row r="13" spans="1:5">
      <c r="A13" s="4" t="s">
        <v>81</v>
      </c>
      <c r="B13" s="5" t="n">
        <v>25915</v>
      </c>
      <c r="C13" s="5" t="n">
        <v>52220</v>
      </c>
      <c r="D13" s="5" t="n">
        <v>257816</v>
      </c>
      <c r="E13" s="5" t="n">
        <v>57204</v>
      </c>
    </row>
    <row r="14" spans="1:5">
      <c r="A14" s="4" t="s">
        <v>82</v>
      </c>
      <c r="B14" s="5" t="n">
        <v>387705</v>
      </c>
      <c r="C14" s="5" t="n">
        <v>280283</v>
      </c>
      <c r="D14" s="5" t="n">
        <v>808340</v>
      </c>
      <c r="E14" s="5" t="n">
        <v>666143</v>
      </c>
    </row>
    <row r="15" spans="1:5">
      <c r="A15" s="4" t="s">
        <v>83</v>
      </c>
      <c r="B15" s="5" t="n">
        <v>44000</v>
      </c>
      <c r="C15" s="4" t="s">
        <v>37</v>
      </c>
      <c r="D15" s="5" t="n">
        <v>524000</v>
      </c>
      <c r="E15" s="4" t="s">
        <v>37</v>
      </c>
    </row>
    <row r="16" spans="1:5">
      <c r="A16" s="4" t="s">
        <v>84</v>
      </c>
      <c r="B16" s="5" t="n">
        <v>457620</v>
      </c>
      <c r="C16" s="5" t="n">
        <v>332503</v>
      </c>
      <c r="D16" s="5" t="n">
        <v>1590156</v>
      </c>
      <c r="E16" s="5" t="n">
        <v>723347</v>
      </c>
    </row>
    <row r="17" spans="1:5">
      <c r="A17" s="4" t="s">
        <v>85</v>
      </c>
      <c r="B17" s="5" t="n">
        <v>-336353</v>
      </c>
      <c r="C17" s="5" t="n">
        <v>-278763</v>
      </c>
      <c r="D17" s="5" t="n">
        <v>-1431359</v>
      </c>
      <c r="E17" s="5" t="n">
        <v>-642843</v>
      </c>
    </row>
    <row r="18" spans="1:5">
      <c r="A18" s="3" t="s">
        <v>86</v>
      </c>
    </row>
    <row r="19" spans="1:5">
      <c r="A19" s="4" t="s">
        <v>87</v>
      </c>
      <c r="B19" s="5" t="n">
        <v>28764</v>
      </c>
      <c r="C19" s="4" t="s">
        <v>37</v>
      </c>
      <c r="D19" s="5" t="n">
        <v>102083</v>
      </c>
      <c r="E19" s="4" t="s">
        <v>37</v>
      </c>
    </row>
    <row r="20" spans="1:5">
      <c r="A20" s="4" t="s">
        <v>88</v>
      </c>
      <c r="B20" s="5" t="n">
        <v>-18221</v>
      </c>
      <c r="C20" s="5" t="n">
        <v>-18198</v>
      </c>
      <c r="D20" s="5" t="n">
        <v>-36298</v>
      </c>
      <c r="E20" s="5" t="n">
        <v>-36047</v>
      </c>
    </row>
    <row r="21" spans="1:5">
      <c r="A21" s="4" t="s">
        <v>89</v>
      </c>
      <c r="B21" s="5" t="n">
        <v>10543</v>
      </c>
      <c r="C21" s="5" t="n">
        <v>-18198</v>
      </c>
      <c r="D21" s="5" t="n">
        <v>65785</v>
      </c>
      <c r="E21" s="5" t="n">
        <v>-36047</v>
      </c>
    </row>
    <row r="22" spans="1:5">
      <c r="A22" s="4" t="s">
        <v>90</v>
      </c>
      <c r="B22" s="5" t="n">
        <v>-325810</v>
      </c>
      <c r="C22" s="5" t="n">
        <v>-296961</v>
      </c>
      <c r="D22" s="5" t="n">
        <v>-1365574</v>
      </c>
      <c r="E22" s="5" t="n">
        <v>-678890</v>
      </c>
    </row>
    <row r="23" spans="1:5">
      <c r="A23" s="4" t="s">
        <v>91</v>
      </c>
      <c r="B23" s="4" t="s">
        <v>37</v>
      </c>
      <c r="C23" s="4" t="s">
        <v>37</v>
      </c>
      <c r="D23" s="4" t="s">
        <v>37</v>
      </c>
      <c r="E23" s="4" t="s">
        <v>37</v>
      </c>
    </row>
    <row r="24" spans="1:5">
      <c r="A24" s="4" t="s">
        <v>92</v>
      </c>
      <c r="B24" s="7" t="n">
        <v>-325810</v>
      </c>
      <c r="C24" s="7" t="n">
        <v>-296961</v>
      </c>
      <c r="D24" s="7" t="n">
        <v>-1365574</v>
      </c>
      <c r="E24" s="7" t="n">
        <v>-678890</v>
      </c>
    </row>
    <row r="25" spans="1:5">
      <c r="A25" s="3" t="s">
        <v>93</v>
      </c>
    </row>
    <row r="26" spans="1:5">
      <c r="A26" s="4" t="s">
        <v>94</v>
      </c>
      <c r="B26" s="5" t="n">
        <v>171610812</v>
      </c>
      <c r="C26" s="5" t="n">
        <v>142828993</v>
      </c>
      <c r="D26" s="5" t="n">
        <v>170631039</v>
      </c>
      <c r="E26" s="5" t="n">
        <v>142828993</v>
      </c>
    </row>
    <row r="27" spans="1:5">
      <c r="A27" s="3" t="s">
        <v>95</v>
      </c>
    </row>
    <row r="28" spans="1:5">
      <c r="A28" s="4" t="s">
        <v>96</v>
      </c>
      <c r="B28" s="7" t="n">
        <v>0</v>
      </c>
      <c r="C28" s="7" t="n">
        <v>0</v>
      </c>
      <c r="D28" s="9" t="n">
        <v>-0.01</v>
      </c>
      <c r="E2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3</v>
      </c>
      <c r="B1" s="2" t="s">
        <v>2</v>
      </c>
      <c r="C1" s="2" t="s">
        <v>28</v>
      </c>
    </row>
    <row r="2" spans="1:3">
      <c r="A2" s="3" t="s">
        <v>364</v>
      </c>
    </row>
    <row r="3" spans="1:3">
      <c r="A3" s="4" t="s">
        <v>248</v>
      </c>
      <c r="B3" s="7" t="n">
        <v>18663</v>
      </c>
      <c r="C3" s="7" t="n">
        <v>12110</v>
      </c>
    </row>
    <row r="4" spans="1:3">
      <c r="A4" s="4" t="s">
        <v>365</v>
      </c>
      <c r="B4" s="5" t="n">
        <v>1930060</v>
      </c>
      <c r="C4" s="5" t="n">
        <v>1701704</v>
      </c>
    </row>
    <row r="5" spans="1:3">
      <c r="A5" s="4" t="s">
        <v>225</v>
      </c>
      <c r="B5" s="5" t="n">
        <v>1948724</v>
      </c>
      <c r="C5" s="5" t="n">
        <v>1713814</v>
      </c>
    </row>
    <row r="6" spans="1:3">
      <c r="A6" s="4" t="s">
        <v>351</v>
      </c>
      <c r="B6" s="5" t="n">
        <v>-1948724</v>
      </c>
      <c r="C6" s="5" t="n">
        <v>-1713814</v>
      </c>
    </row>
    <row r="7" spans="1:3">
      <c r="A7" s="4" t="s">
        <v>366</v>
      </c>
      <c r="B7" s="4" t="s">
        <v>37</v>
      </c>
      <c r="C7"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367</v>
      </c>
      <c r="B1" s="2" t="s">
        <v>1</v>
      </c>
    </row>
    <row r="2" spans="1:3">
      <c r="B2" s="2" t="s">
        <v>2</v>
      </c>
      <c r="C2" s="2" t="s">
        <v>28</v>
      </c>
    </row>
    <row r="3" spans="1:3">
      <c r="A3" s="4" t="s">
        <v>368</v>
      </c>
      <c r="B3" s="4" t="s">
        <v>369</v>
      </c>
    </row>
    <row r="4" spans="1:3">
      <c r="A4" s="4" t="s">
        <v>370</v>
      </c>
      <c r="B4" s="4" t="s">
        <v>371</v>
      </c>
      <c r="C4" s="4" t="s">
        <v>371</v>
      </c>
    </row>
    <row r="5" spans="1:3">
      <c r="A5" s="4" t="s">
        <v>372</v>
      </c>
      <c r="B5" s="7" t="n">
        <v>234910</v>
      </c>
    </row>
    <row r="6" spans="1:3">
      <c r="A6" s="4" t="s">
        <v>373</v>
      </c>
      <c r="B6" s="7" t="n">
        <v>1948724</v>
      </c>
      <c r="C6" s="7" t="n">
        <v>1713814</v>
      </c>
    </row>
    <row r="7" spans="1:3">
      <c r="A7" s="4" t="s">
        <v>374</v>
      </c>
      <c r="B7" s="4" t="s">
        <v>375</v>
      </c>
    </row>
    <row r="8" spans="1:3">
      <c r="A8" s="4" t="s">
        <v>376</v>
      </c>
    </row>
    <row r="9" spans="1:3">
      <c r="A9" s="4" t="s">
        <v>377</v>
      </c>
      <c r="B9" s="7" t="n">
        <v>7225000</v>
      </c>
      <c r="C9" s="5" t="n">
        <v>6386000</v>
      </c>
    </row>
    <row r="10" spans="1:3">
      <c r="A10" s="4" t="s">
        <v>378</v>
      </c>
    </row>
    <row r="11" spans="1:3">
      <c r="A11" s="4" t="s">
        <v>377</v>
      </c>
      <c r="B11" s="7" t="n">
        <v>6177000</v>
      </c>
      <c r="C11" s="7" t="n">
        <v>533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379</v>
      </c>
      <c r="B1" s="2" t="s">
        <v>380</v>
      </c>
    </row>
    <row r="2" spans="1:2">
      <c r="A2" s="3" t="s">
        <v>381</v>
      </c>
    </row>
    <row r="3" spans="1:2">
      <c r="A3" s="4" t="s">
        <v>382</v>
      </c>
      <c r="B3" s="7" t="n">
        <v>12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83</v>
      </c>
      <c r="B1" s="2" t="s">
        <v>71</v>
      </c>
      <c r="D1" s="2" t="s">
        <v>1</v>
      </c>
    </row>
    <row r="2" spans="1:5">
      <c r="B2" s="2" t="s">
        <v>2</v>
      </c>
      <c r="C2" s="2" t="s">
        <v>72</v>
      </c>
      <c r="D2" s="2" t="s">
        <v>2</v>
      </c>
      <c r="E2" s="2" t="s">
        <v>72</v>
      </c>
    </row>
    <row r="3" spans="1:5">
      <c r="A3" s="3" t="s">
        <v>384</v>
      </c>
    </row>
    <row r="4" spans="1:5">
      <c r="A4" s="4" t="s">
        <v>385</v>
      </c>
      <c r="B4" s="7" t="n">
        <v>22318</v>
      </c>
      <c r="C4" s="7" t="n">
        <v>12400</v>
      </c>
      <c r="D4" s="7" t="n">
        <v>41974</v>
      </c>
      <c r="E4" s="7" t="n">
        <v>21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86</v>
      </c>
      <c r="B1" s="2" t="s">
        <v>387</v>
      </c>
      <c r="C1" s="2" t="s">
        <v>388</v>
      </c>
      <c r="D1" s="2" t="s">
        <v>389</v>
      </c>
      <c r="E1" s="2" t="s">
        <v>2</v>
      </c>
      <c r="F1" s="2" t="s">
        <v>72</v>
      </c>
      <c r="G1" s="2" t="s">
        <v>2</v>
      </c>
      <c r="H1" s="2" t="s">
        <v>72</v>
      </c>
      <c r="I1" s="2" t="s">
        <v>28</v>
      </c>
      <c r="J1" s="2" t="s">
        <v>390</v>
      </c>
    </row>
    <row r="2" spans="1:10">
      <c r="A2" s="4" t="s">
        <v>391</v>
      </c>
      <c r="E2" s="5" t="n">
        <v>172172028</v>
      </c>
      <c r="G2" s="5" t="n">
        <v>172172028</v>
      </c>
      <c r="I2" s="5" t="n">
        <v>169161896</v>
      </c>
    </row>
    <row r="3" spans="1:10">
      <c r="A3" s="4" t="s">
        <v>392</v>
      </c>
      <c r="E3" s="7" t="n">
        <v>172172</v>
      </c>
      <c r="G3" s="7" t="n">
        <v>172172</v>
      </c>
      <c r="I3" s="7" t="n">
        <v>169162</v>
      </c>
    </row>
    <row r="4" spans="1:10">
      <c r="A4" s="4" t="s">
        <v>66</v>
      </c>
      <c r="E4" s="8" t="n">
        <v>0.001</v>
      </c>
      <c r="G4" s="8" t="n">
        <v>0.001</v>
      </c>
      <c r="I4" s="8" t="n">
        <v>0.001</v>
      </c>
    </row>
    <row r="5" spans="1:10">
      <c r="A5" s="4" t="s">
        <v>83</v>
      </c>
      <c r="E5" s="7" t="n">
        <v>44000</v>
      </c>
      <c r="F5" s="4" t="s">
        <v>37</v>
      </c>
      <c r="G5" s="7" t="n">
        <v>524000</v>
      </c>
      <c r="H5" s="4" t="s">
        <v>37</v>
      </c>
    </row>
    <row r="6" spans="1:10">
      <c r="A6" s="4" t="s">
        <v>393</v>
      </c>
    </row>
    <row r="7" spans="1:10">
      <c r="A7" s="4" t="s">
        <v>83</v>
      </c>
      <c r="G7" s="7" t="n">
        <v>480000</v>
      </c>
    </row>
    <row r="8" spans="1:10">
      <c r="A8" s="4" t="s">
        <v>394</v>
      </c>
    </row>
    <row r="9" spans="1:10">
      <c r="A9" s="4" t="s">
        <v>395</v>
      </c>
      <c r="B9" s="5" t="n">
        <v>200000</v>
      </c>
    </row>
    <row r="10" spans="1:10">
      <c r="A10" s="4" t="s">
        <v>396</v>
      </c>
    </row>
    <row r="11" spans="1:10">
      <c r="A11" s="4" t="s">
        <v>391</v>
      </c>
      <c r="E11" s="5" t="n">
        <v>46668</v>
      </c>
      <c r="G11" s="5" t="n">
        <v>46668</v>
      </c>
    </row>
    <row r="12" spans="1:10">
      <c r="A12" s="4" t="s">
        <v>392</v>
      </c>
      <c r="E12" s="7" t="n">
        <v>42001</v>
      </c>
      <c r="G12" s="7" t="n">
        <v>42001</v>
      </c>
    </row>
    <row r="13" spans="1:10">
      <c r="A13" s="4" t="s">
        <v>397</v>
      </c>
      <c r="E13" s="9" t="n">
        <v>0.9</v>
      </c>
      <c r="G13" s="9" t="n">
        <v>0.9</v>
      </c>
    </row>
    <row r="14" spans="1:10">
      <c r="A14" s="4" t="s">
        <v>398</v>
      </c>
    </row>
    <row r="15" spans="1:10">
      <c r="A15" s="4" t="s">
        <v>399</v>
      </c>
      <c r="G15" s="4" t="s">
        <v>400</v>
      </c>
    </row>
    <row r="16" spans="1:10">
      <c r="A16" s="4" t="s">
        <v>401</v>
      </c>
    </row>
    <row r="17" spans="1:10">
      <c r="A17" s="4" t="s">
        <v>402</v>
      </c>
      <c r="E17" s="7" t="n">
        <v>400000</v>
      </c>
      <c r="G17" s="7" t="n">
        <v>400000</v>
      </c>
    </row>
    <row r="18" spans="1:10">
      <c r="A18" s="4" t="s">
        <v>403</v>
      </c>
    </row>
    <row r="19" spans="1:10">
      <c r="A19" s="4" t="s">
        <v>402</v>
      </c>
      <c r="E19" s="7" t="n">
        <v>600000</v>
      </c>
      <c r="G19" s="7" t="n">
        <v>600000</v>
      </c>
    </row>
    <row r="20" spans="1:10">
      <c r="A20" s="4" t="s">
        <v>404</v>
      </c>
    </row>
    <row r="21" spans="1:10">
      <c r="A21" s="4" t="s">
        <v>66</v>
      </c>
      <c r="C21" s="8" t="n">
        <v>0.001</v>
      </c>
    </row>
    <row r="22" spans="1:10">
      <c r="A22" s="4" t="s">
        <v>395</v>
      </c>
      <c r="C22" s="5" t="n">
        <v>500000</v>
      </c>
    </row>
    <row r="23" spans="1:10">
      <c r="A23" s="4" t="s">
        <v>405</v>
      </c>
      <c r="C23" s="7" t="n">
        <v>7541</v>
      </c>
    </row>
    <row r="24" spans="1:10">
      <c r="A24" s="4" t="s">
        <v>406</v>
      </c>
    </row>
    <row r="25" spans="1:10">
      <c r="A25" s="4" t="s">
        <v>395</v>
      </c>
      <c r="C25" s="5" t="n">
        <v>300000</v>
      </c>
    </row>
    <row r="26" spans="1:10">
      <c r="A26" s="4" t="s">
        <v>407</v>
      </c>
      <c r="C26" s="4" t="s">
        <v>408</v>
      </c>
    </row>
    <row r="27" spans="1:10">
      <c r="A27" s="4" t="s">
        <v>409</v>
      </c>
    </row>
    <row r="28" spans="1:10">
      <c r="A28" s="4" t="s">
        <v>395</v>
      </c>
      <c r="C28" s="5" t="n">
        <v>200000</v>
      </c>
    </row>
    <row r="29" spans="1:10">
      <c r="A29" s="4" t="s">
        <v>410</v>
      </c>
      <c r="C29" s="7" t="n">
        <v>44000</v>
      </c>
    </row>
    <row r="30" spans="1:10">
      <c r="A30" s="4" t="s">
        <v>411</v>
      </c>
      <c r="C30" s="9" t="n">
        <v>0.22</v>
      </c>
    </row>
    <row r="31" spans="1:10">
      <c r="A31" s="4" t="s">
        <v>407</v>
      </c>
      <c r="C31" s="4" t="s">
        <v>412</v>
      </c>
      <c r="G31" s="4" t="s">
        <v>413</v>
      </c>
    </row>
    <row r="32" spans="1:10">
      <c r="A32" s="4" t="s">
        <v>414</v>
      </c>
    </row>
    <row r="33" spans="1:10">
      <c r="A33" s="4" t="s">
        <v>415</v>
      </c>
      <c r="D33" s="5" t="n">
        <v>111110</v>
      </c>
    </row>
    <row r="34" spans="1:10">
      <c r="A34" s="4" t="s">
        <v>66</v>
      </c>
      <c r="D34" s="8" t="n">
        <v>0.001</v>
      </c>
    </row>
    <row r="35" spans="1:10">
      <c r="A35" s="4" t="s">
        <v>397</v>
      </c>
      <c r="D35" s="9" t="n">
        <v>0.9</v>
      </c>
    </row>
    <row r="36" spans="1:10">
      <c r="A36" s="4" t="s">
        <v>416</v>
      </c>
      <c r="D36" s="7" t="n">
        <v>100000</v>
      </c>
    </row>
    <row r="37" spans="1:10">
      <c r="A37" s="4" t="s">
        <v>417</v>
      </c>
    </row>
    <row r="38" spans="1:10">
      <c r="A38" s="4" t="s">
        <v>415</v>
      </c>
      <c r="G38" s="5" t="n">
        <v>1474574</v>
      </c>
      <c r="I38" s="5" t="n">
        <v>640307</v>
      </c>
    </row>
    <row r="39" spans="1:10">
      <c r="A39" s="4" t="s">
        <v>66</v>
      </c>
      <c r="I39" s="8" t="n">
        <v>0.001</v>
      </c>
    </row>
    <row r="40" spans="1:10">
      <c r="A40" s="4" t="s">
        <v>397</v>
      </c>
      <c r="E40" s="9" t="n">
        <v>0.9</v>
      </c>
      <c r="G40" s="9" t="n">
        <v>0.9</v>
      </c>
      <c r="I40" s="9" t="n">
        <v>0.9</v>
      </c>
    </row>
    <row r="41" spans="1:10">
      <c r="A41" s="4" t="s">
        <v>416</v>
      </c>
      <c r="G41" s="7" t="n">
        <v>1327098</v>
      </c>
      <c r="I41" s="7" t="n">
        <v>576637</v>
      </c>
    </row>
    <row r="42" spans="1:10">
      <c r="A42" s="4" t="s">
        <v>418</v>
      </c>
    </row>
    <row r="43" spans="1:10">
      <c r="A43" s="4" t="s">
        <v>419</v>
      </c>
      <c r="J43" s="5" t="n">
        <v>1500000</v>
      </c>
    </row>
    <row r="44" spans="1:10">
      <c r="A44" s="4" t="s">
        <v>420</v>
      </c>
    </row>
    <row r="45" spans="1:10">
      <c r="A45" s="4" t="s">
        <v>419</v>
      </c>
      <c r="J45" s="5" t="n">
        <v>4181592</v>
      </c>
    </row>
    <row r="46" spans="1:10">
      <c r="A46" s="4" t="s">
        <v>421</v>
      </c>
    </row>
    <row r="47" spans="1:10">
      <c r="A47" s="4" t="s">
        <v>422</v>
      </c>
      <c r="G47" s="7" t="n">
        <v>360000</v>
      </c>
    </row>
    <row r="48" spans="1:10">
      <c r="A48" s="4" t="s">
        <v>423</v>
      </c>
      <c r="G48" s="5" t="n">
        <v>400000</v>
      </c>
    </row>
    <row r="49" spans="1:10">
      <c r="A49" s="4" t="s">
        <v>424</v>
      </c>
      <c r="E49" s="10" t="n">
        <v>0.9</v>
      </c>
      <c r="G49" s="9" t="n">
        <v>0.9</v>
      </c>
    </row>
    <row r="50" spans="1:10">
      <c r="A50" s="4" t="s">
        <v>397</v>
      </c>
      <c r="E50" s="9" t="n">
        <v>0.9</v>
      </c>
      <c r="G50" s="9" t="n">
        <v>0.9</v>
      </c>
    </row>
    <row r="51" spans="1:10">
      <c r="A51" s="4" t="s">
        <v>425</v>
      </c>
    </row>
    <row r="52" spans="1:10">
      <c r="A52" s="4" t="s">
        <v>239</v>
      </c>
      <c r="E52" s="7" t="n">
        <v>1000000</v>
      </c>
      <c r="G52" s="7" t="n">
        <v>1000000</v>
      </c>
    </row>
    <row r="53" spans="1:10">
      <c r="A53" s="4" t="s">
        <v>240</v>
      </c>
      <c r="G53" s="5" t="n">
        <v>1000000</v>
      </c>
    </row>
    <row r="54" spans="1:10">
      <c r="A54" s="4" t="s">
        <v>241</v>
      </c>
      <c r="G54" s="7" t="n">
        <v>3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26</v>
      </c>
      <c r="B1" s="2" t="s">
        <v>427</v>
      </c>
      <c r="C1" s="2" t="s">
        <v>428</v>
      </c>
      <c r="D1" s="2" t="s">
        <v>429</v>
      </c>
      <c r="E1" s="2" t="s">
        <v>430</v>
      </c>
      <c r="F1" s="2" t="s">
        <v>431</v>
      </c>
      <c r="G1" s="2" t="s">
        <v>2</v>
      </c>
      <c r="H1" s="2" t="s">
        <v>2</v>
      </c>
      <c r="I1" s="2" t="s">
        <v>28</v>
      </c>
    </row>
    <row r="2" spans="1:9">
      <c r="A2" s="4" t="s">
        <v>66</v>
      </c>
      <c r="G2" s="8" t="n">
        <v>0.001</v>
      </c>
      <c r="H2" s="8" t="n">
        <v>0.001</v>
      </c>
      <c r="I2" s="8" t="n">
        <v>0.001</v>
      </c>
    </row>
    <row r="3" spans="1:9">
      <c r="A3" s="4" t="s">
        <v>417</v>
      </c>
    </row>
    <row r="4" spans="1:9">
      <c r="A4" s="4" t="s">
        <v>66</v>
      </c>
      <c r="I4" s="11" t="n">
        <v>0.001</v>
      </c>
    </row>
    <row r="5" spans="1:9">
      <c r="A5" s="4" t="s">
        <v>397</v>
      </c>
      <c r="G5" s="9" t="n">
        <v>0.9</v>
      </c>
      <c r="H5" s="9" t="n">
        <v>0.9</v>
      </c>
      <c r="I5" s="9" t="n">
        <v>0.9</v>
      </c>
    </row>
    <row r="6" spans="1:9">
      <c r="A6" s="4" t="s">
        <v>415</v>
      </c>
      <c r="H6" s="5" t="n">
        <v>1474574</v>
      </c>
      <c r="I6" s="5" t="n">
        <v>640307</v>
      </c>
    </row>
    <row r="7" spans="1:9">
      <c r="A7" s="4" t="s">
        <v>416</v>
      </c>
      <c r="H7" s="7" t="n">
        <v>1327098</v>
      </c>
      <c r="I7" s="7" t="n">
        <v>576637</v>
      </c>
    </row>
    <row r="8" spans="1:9">
      <c r="A8" s="4" t="s">
        <v>432</v>
      </c>
    </row>
    <row r="9" spans="1:9">
      <c r="A9" s="4" t="s">
        <v>433</v>
      </c>
      <c r="G9" s="5" t="n">
        <v>5600</v>
      </c>
    </row>
    <row r="10" spans="1:9">
      <c r="A10" s="4" t="s">
        <v>434</v>
      </c>
    </row>
    <row r="11" spans="1:9">
      <c r="A11" s="4" t="s">
        <v>66</v>
      </c>
      <c r="D11" s="8" t="n">
        <v>0.001</v>
      </c>
    </row>
    <row r="12" spans="1:9">
      <c r="A12" s="4" t="s">
        <v>397</v>
      </c>
      <c r="D12" s="7" t="n">
        <v>1</v>
      </c>
    </row>
    <row r="13" spans="1:9">
      <c r="A13" s="4" t="s">
        <v>415</v>
      </c>
      <c r="D13" s="5" t="n">
        <v>10000</v>
      </c>
    </row>
    <row r="14" spans="1:9">
      <c r="A14" s="4" t="s">
        <v>416</v>
      </c>
      <c r="D14" s="7" t="n">
        <v>10000</v>
      </c>
    </row>
    <row r="15" spans="1:9">
      <c r="A15" s="4" t="s">
        <v>435</v>
      </c>
    </row>
    <row r="16" spans="1:9">
      <c r="A16" s="4" t="s">
        <v>66</v>
      </c>
      <c r="D16" s="8" t="n">
        <v>0.001</v>
      </c>
    </row>
    <row r="17" spans="1:9">
      <c r="A17" s="4" t="s">
        <v>397</v>
      </c>
      <c r="D17" s="7" t="n">
        <v>1</v>
      </c>
    </row>
    <row r="18" spans="1:9">
      <c r="A18" s="4" t="s">
        <v>415</v>
      </c>
      <c r="D18" s="5" t="n">
        <v>20000</v>
      </c>
    </row>
    <row r="19" spans="1:9">
      <c r="A19" s="4" t="s">
        <v>416</v>
      </c>
      <c r="D19" s="7" t="n">
        <v>20000</v>
      </c>
    </row>
    <row r="20" spans="1:9">
      <c r="A20" s="4" t="s">
        <v>436</v>
      </c>
    </row>
    <row r="21" spans="1:9">
      <c r="A21" s="4" t="s">
        <v>66</v>
      </c>
      <c r="D21" s="8" t="n">
        <v>0.001</v>
      </c>
    </row>
    <row r="22" spans="1:9">
      <c r="A22" s="4" t="s">
        <v>397</v>
      </c>
      <c r="D22" s="7" t="n">
        <v>1</v>
      </c>
    </row>
    <row r="23" spans="1:9">
      <c r="A23" s="4" t="s">
        <v>415</v>
      </c>
      <c r="D23" s="5" t="n">
        <v>20000</v>
      </c>
    </row>
    <row r="24" spans="1:9">
      <c r="A24" s="4" t="s">
        <v>416</v>
      </c>
      <c r="D24" s="7" t="n">
        <v>20000</v>
      </c>
    </row>
    <row r="25" spans="1:9">
      <c r="A25" s="4" t="s">
        <v>437</v>
      </c>
    </row>
    <row r="26" spans="1:9">
      <c r="A26" s="4" t="s">
        <v>66</v>
      </c>
      <c r="D26" s="8" t="n">
        <v>0.001</v>
      </c>
    </row>
    <row r="27" spans="1:9">
      <c r="A27" s="4" t="s">
        <v>397</v>
      </c>
      <c r="D27" s="7" t="n">
        <v>1</v>
      </c>
    </row>
    <row r="28" spans="1:9">
      <c r="A28" s="4" t="s">
        <v>415</v>
      </c>
      <c r="D28" s="5" t="n">
        <v>15000</v>
      </c>
    </row>
    <row r="29" spans="1:9">
      <c r="A29" s="4" t="s">
        <v>416</v>
      </c>
      <c r="D29" s="7" t="n">
        <v>15000</v>
      </c>
    </row>
    <row r="30" spans="1:9">
      <c r="A30" s="4" t="s">
        <v>438</v>
      </c>
    </row>
    <row r="31" spans="1:9">
      <c r="A31" s="4" t="s">
        <v>66</v>
      </c>
      <c r="D31" s="8" t="n">
        <v>0.001</v>
      </c>
    </row>
    <row r="32" spans="1:9">
      <c r="A32" s="4" t="s">
        <v>397</v>
      </c>
      <c r="D32" s="7" t="n">
        <v>1</v>
      </c>
    </row>
    <row r="33" spans="1:9">
      <c r="A33" s="4" t="s">
        <v>415</v>
      </c>
      <c r="D33" s="5" t="n">
        <v>5000</v>
      </c>
    </row>
    <row r="34" spans="1:9">
      <c r="A34" s="4" t="s">
        <v>416</v>
      </c>
      <c r="D34" s="7" t="n">
        <v>5000</v>
      </c>
    </row>
    <row r="35" spans="1:9">
      <c r="A35" s="4" t="s">
        <v>439</v>
      </c>
    </row>
    <row r="36" spans="1:9">
      <c r="A36" s="4" t="s">
        <v>66</v>
      </c>
      <c r="F36" s="8" t="n">
        <v>0.001</v>
      </c>
    </row>
    <row r="37" spans="1:9">
      <c r="A37" s="4" t="s">
        <v>433</v>
      </c>
      <c r="F37" s="5" t="n">
        <v>300000</v>
      </c>
    </row>
    <row r="38" spans="1:9">
      <c r="A38" s="4" t="s">
        <v>440</v>
      </c>
      <c r="F38" s="4" t="s">
        <v>441</v>
      </c>
    </row>
    <row r="39" spans="1:9">
      <c r="A39" s="4" t="s">
        <v>442</v>
      </c>
    </row>
    <row r="40" spans="1:9">
      <c r="A40" s="4" t="s">
        <v>397</v>
      </c>
      <c r="E40" s="9" t="n">
        <v>0.37</v>
      </c>
    </row>
    <row r="41" spans="1:9">
      <c r="A41" s="4" t="s">
        <v>433</v>
      </c>
      <c r="E41" s="5" t="n">
        <v>2300000</v>
      </c>
    </row>
    <row r="42" spans="1:9">
      <c r="A42" s="4" t="s">
        <v>443</v>
      </c>
      <c r="B42" s="4" t="s">
        <v>289</v>
      </c>
      <c r="C42" s="4" t="s">
        <v>444</v>
      </c>
    </row>
    <row r="43" spans="1:9">
      <c r="A43" s="4" t="s">
        <v>445</v>
      </c>
      <c r="E43" s="7" t="n">
        <v>85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97</v>
      </c>
      <c r="B1" s="2" t="s">
        <v>71</v>
      </c>
      <c r="D1" s="2" t="s">
        <v>1</v>
      </c>
      <c r="F1" s="2" t="s">
        <v>98</v>
      </c>
    </row>
    <row r="2" spans="1:6">
      <c r="B2" s="2" t="s">
        <v>2</v>
      </c>
      <c r="C2" s="2" t="s">
        <v>72</v>
      </c>
      <c r="D2" s="2" t="s">
        <v>2</v>
      </c>
      <c r="E2" s="2" t="s">
        <v>72</v>
      </c>
      <c r="F2" s="2" t="s">
        <v>28</v>
      </c>
    </row>
    <row r="3" spans="1:6">
      <c r="A3" s="3" t="s">
        <v>99</v>
      </c>
    </row>
    <row r="4" spans="1:6">
      <c r="A4" s="4" t="s">
        <v>96</v>
      </c>
      <c r="B4" s="7" t="n">
        <v>-325810</v>
      </c>
      <c r="C4" s="7" t="n">
        <v>-296961</v>
      </c>
      <c r="D4" s="7" t="n">
        <v>-1365574</v>
      </c>
      <c r="E4" s="7" t="n">
        <v>-678890</v>
      </c>
    </row>
    <row r="5" spans="1:6">
      <c r="A5" s="3" t="s">
        <v>100</v>
      </c>
    </row>
    <row r="6" spans="1:6">
      <c r="A6" s="4" t="s">
        <v>101</v>
      </c>
      <c r="D6" s="5" t="n">
        <v>81056</v>
      </c>
      <c r="E6" s="5" t="n">
        <v>16001</v>
      </c>
    </row>
    <row r="7" spans="1:6">
      <c r="A7" s="4" t="s">
        <v>102</v>
      </c>
      <c r="B7" s="5" t="n">
        <v>44000</v>
      </c>
      <c r="C7" s="4" t="s">
        <v>37</v>
      </c>
      <c r="D7" s="5" t="n">
        <v>524000</v>
      </c>
      <c r="E7" s="4" t="s">
        <v>37</v>
      </c>
    </row>
    <row r="8" spans="1:6">
      <c r="A8" s="4" t="s">
        <v>103</v>
      </c>
      <c r="D8" s="5" t="n">
        <v>23418</v>
      </c>
      <c r="E8" s="4" t="s">
        <v>37</v>
      </c>
      <c r="F8" s="7" t="n">
        <v>18040</v>
      </c>
    </row>
    <row r="9" spans="1:6">
      <c r="A9" s="3" t="s">
        <v>104</v>
      </c>
    </row>
    <row r="10" spans="1:6">
      <c r="A10" s="4" t="s">
        <v>105</v>
      </c>
      <c r="D10" s="5" t="n">
        <v>4028</v>
      </c>
      <c r="E10" s="5" t="n">
        <v>77931</v>
      </c>
    </row>
    <row r="11" spans="1:6">
      <c r="A11" s="4" t="s">
        <v>32</v>
      </c>
      <c r="D11" s="5" t="n">
        <v>17304</v>
      </c>
      <c r="E11" s="5" t="n">
        <v>-1950</v>
      </c>
    </row>
    <row r="12" spans="1:6">
      <c r="A12" s="4" t="s">
        <v>33</v>
      </c>
      <c r="D12" s="5" t="n">
        <v>-13399</v>
      </c>
      <c r="E12" s="5" t="n">
        <v>-129212</v>
      </c>
    </row>
    <row r="13" spans="1:6">
      <c r="A13" s="4" t="s">
        <v>40</v>
      </c>
      <c r="D13" s="5" t="n">
        <v>-78167</v>
      </c>
      <c r="E13" s="5" t="n">
        <v>-42163</v>
      </c>
    </row>
    <row r="14" spans="1:6">
      <c r="A14" s="4" t="s">
        <v>41</v>
      </c>
      <c r="D14" s="5" t="n">
        <v>-127903</v>
      </c>
      <c r="E14" s="5" t="n">
        <v>392699</v>
      </c>
    </row>
    <row r="15" spans="1:6">
      <c r="A15" s="4" t="s">
        <v>42</v>
      </c>
      <c r="D15" s="4" t="s">
        <v>37</v>
      </c>
      <c r="E15" s="5" t="n">
        <v>-1376</v>
      </c>
    </row>
    <row r="16" spans="1:6">
      <c r="A16" s="4" t="s">
        <v>106</v>
      </c>
      <c r="D16" s="5" t="n">
        <v>-935237</v>
      </c>
      <c r="E16" s="5" t="n">
        <v>-366960</v>
      </c>
    </row>
    <row r="17" spans="1:6">
      <c r="A17" s="3" t="s">
        <v>107</v>
      </c>
    </row>
    <row r="18" spans="1:6">
      <c r="A18" s="4" t="s">
        <v>108</v>
      </c>
      <c r="D18" s="5" t="n">
        <v>1350553</v>
      </c>
      <c r="E18" s="4" t="s">
        <v>37</v>
      </c>
    </row>
    <row r="19" spans="1:6">
      <c r="A19" s="4" t="s">
        <v>109</v>
      </c>
      <c r="D19" s="5" t="n">
        <v>62316</v>
      </c>
      <c r="E19" s="5" t="n">
        <v>22737</v>
      </c>
    </row>
    <row r="20" spans="1:6">
      <c r="A20" s="4" t="s">
        <v>110</v>
      </c>
      <c r="D20" s="5" t="n">
        <v>-211025</v>
      </c>
      <c r="E20" s="5" t="n">
        <v>-61705</v>
      </c>
    </row>
    <row r="21" spans="1:6">
      <c r="A21" s="4" t="s">
        <v>111</v>
      </c>
      <c r="D21" s="4" t="s">
        <v>37</v>
      </c>
      <c r="E21" s="5" t="n">
        <v>-15000</v>
      </c>
    </row>
    <row r="22" spans="1:6">
      <c r="A22" s="4" t="s">
        <v>112</v>
      </c>
      <c r="D22" s="4" t="s">
        <v>37</v>
      </c>
      <c r="E22" s="5" t="n">
        <v>440000</v>
      </c>
    </row>
    <row r="23" spans="1:6">
      <c r="A23" s="4" t="s">
        <v>113</v>
      </c>
      <c r="D23" s="5" t="n">
        <v>-239318</v>
      </c>
      <c r="E23" s="5" t="n">
        <v>-10000</v>
      </c>
    </row>
    <row r="24" spans="1:6">
      <c r="A24" s="4" t="s">
        <v>114</v>
      </c>
      <c r="D24" s="5" t="n">
        <v>-6468</v>
      </c>
      <c r="E24" s="5" t="n">
        <v>-6278</v>
      </c>
    </row>
    <row r="25" spans="1:6">
      <c r="A25" s="4" t="s">
        <v>115</v>
      </c>
      <c r="D25" s="5" t="n">
        <v>956058</v>
      </c>
      <c r="E25" s="5" t="n">
        <v>369754</v>
      </c>
    </row>
    <row r="26" spans="1:6">
      <c r="A26" s="4" t="s">
        <v>116</v>
      </c>
      <c r="D26" s="5" t="n">
        <v>20821</v>
      </c>
      <c r="E26" s="5" t="n">
        <v>2794</v>
      </c>
    </row>
    <row r="27" spans="1:6">
      <c r="A27" s="4" t="s">
        <v>117</v>
      </c>
      <c r="D27" s="5" t="n">
        <v>5038</v>
      </c>
      <c r="E27" s="5" t="n">
        <v>2054</v>
      </c>
      <c r="F27" s="5" t="n">
        <v>2054</v>
      </c>
    </row>
    <row r="28" spans="1:6">
      <c r="A28" s="4" t="s">
        <v>118</v>
      </c>
      <c r="B28" s="7" t="n">
        <v>25859</v>
      </c>
      <c r="C28" s="7" t="n">
        <v>4848</v>
      </c>
      <c r="D28" s="5" t="n">
        <v>25859</v>
      </c>
      <c r="E28" s="5" t="n">
        <v>4848</v>
      </c>
      <c r="F28" s="7" t="n">
        <v>5038</v>
      </c>
    </row>
    <row r="29" spans="1:6">
      <c r="A29" s="3" t="s">
        <v>119</v>
      </c>
    </row>
    <row r="30" spans="1:6">
      <c r="A30" s="4" t="s">
        <v>120</v>
      </c>
      <c r="D30" s="5" t="n">
        <v>31566</v>
      </c>
      <c r="E30" s="5" t="n">
        <v>31524</v>
      </c>
    </row>
    <row r="31" spans="1:6">
      <c r="A31" s="4" t="s">
        <v>121</v>
      </c>
      <c r="D31" s="4" t="s">
        <v>37</v>
      </c>
      <c r="E31" s="4" t="s">
        <v>37</v>
      </c>
    </row>
    <row r="32" spans="1:6">
      <c r="A32" s="3" t="s">
        <v>122</v>
      </c>
    </row>
    <row r="33" spans="1:6">
      <c r="A33" s="4" t="s">
        <v>123</v>
      </c>
      <c r="D33" s="5" t="n">
        <v>1000000</v>
      </c>
      <c r="E33" s="4" t="s">
        <v>37</v>
      </c>
    </row>
    <row r="34" spans="1:6">
      <c r="A34" s="4" t="s">
        <v>124</v>
      </c>
      <c r="D34" s="5" t="n">
        <v>320000</v>
      </c>
      <c r="E34" s="4" t="s">
        <v>37</v>
      </c>
    </row>
    <row r="35" spans="1:6">
      <c r="A35" s="4" t="s">
        <v>125</v>
      </c>
      <c r="D35" s="7" t="n">
        <v>360000</v>
      </c>
      <c r="E35" s="4" t="s">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v>
      </c>
      <c r="B1" s="2" t="s">
        <v>1</v>
      </c>
    </row>
    <row r="2" spans="1:2">
      <c r="B2" s="2" t="s">
        <v>2</v>
      </c>
    </row>
    <row r="3" spans="1:2">
      <c r="A3" s="3" t="s">
        <v>127</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42:53Z</dcterms:created>
  <dcterms:modified xmlns:dcterms="http://purl.org/dc/terms/" xmlns:xsi="http://www.w3.org/2001/XMLSchema-instance" xsi:type="dcterms:W3CDTF">2018-08-14T11:42:53Z</dcterms:modified>
</cp:coreProperties>
</file>